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Statements of Changes in Conver"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Convertible Series A Preferred " sheetId="14" state="visible" r:id="rId14"/>
    <sheet xmlns:r="http://schemas.openxmlformats.org/officeDocument/2006/relationships" name="Stockholders_ Equity (Deficit)" sheetId="15" state="visible" r:id="rId15"/>
    <sheet xmlns:r="http://schemas.openxmlformats.org/officeDocument/2006/relationships" name="Share-Based Compensation" sheetId="16" state="visible" r:id="rId16"/>
    <sheet xmlns:r="http://schemas.openxmlformats.org/officeDocument/2006/relationships" name="Net Loss Per Common Shar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Quarterly Data"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Net Loss Per Common Share (Tabl"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Quarterly Data (Tables)" sheetId="32" state="visible" r:id="rId32"/>
    <sheet xmlns:r="http://schemas.openxmlformats.org/officeDocument/2006/relationships" name="The Company and Basis of Pres_2" sheetId="33" state="visible" r:id="rId33"/>
    <sheet xmlns:r="http://schemas.openxmlformats.org/officeDocument/2006/relationships" name="The Company and Basis of Pres_3" sheetId="34" state="visible" r:id="rId34"/>
    <sheet xmlns:r="http://schemas.openxmlformats.org/officeDocument/2006/relationships" name="The Company and Basis of Pres_4" sheetId="35" state="visible" r:id="rId35"/>
    <sheet xmlns:r="http://schemas.openxmlformats.org/officeDocument/2006/relationships" name="The Company and Basis of Pres_5" sheetId="36" state="visible" r:id="rId36"/>
    <sheet xmlns:r="http://schemas.openxmlformats.org/officeDocument/2006/relationships" name="The Company and Basis of Pres_6" sheetId="37" state="visible" r:id="rId37"/>
    <sheet xmlns:r="http://schemas.openxmlformats.org/officeDocument/2006/relationships" name="Summary of Significant Accoun_3" sheetId="38" state="visible" r:id="rId38"/>
    <sheet xmlns:r="http://schemas.openxmlformats.org/officeDocument/2006/relationships" name="Accrued Liabilities (Details)" sheetId="39" state="visible" r:id="rId39"/>
    <sheet xmlns:r="http://schemas.openxmlformats.org/officeDocument/2006/relationships" name="Debt - Term Loan (Details)" sheetId="40" state="visible" r:id="rId40"/>
    <sheet xmlns:r="http://schemas.openxmlformats.org/officeDocument/2006/relationships" name="Debt - Term Loan Minimum Aggreg" sheetId="41" state="visible" r:id="rId41"/>
    <sheet xmlns:r="http://schemas.openxmlformats.org/officeDocument/2006/relationships" name="Debt - Interim Not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License Agreement (Details)" sheetId="46" state="visible" r:id="rId46"/>
    <sheet xmlns:r="http://schemas.openxmlformats.org/officeDocument/2006/relationships" name="Convertible Series A Preferre_2" sheetId="47" state="visible" r:id="rId47"/>
    <sheet xmlns:r="http://schemas.openxmlformats.org/officeDocument/2006/relationships" name="Stockholders_ Equity (Deficit) " sheetId="48" state="visible" r:id="rId48"/>
    <sheet xmlns:r="http://schemas.openxmlformats.org/officeDocument/2006/relationships" name="Stockholders_ Equity (Deficit_2" sheetId="49" state="visible" r:id="rId49"/>
    <sheet xmlns:r="http://schemas.openxmlformats.org/officeDocument/2006/relationships" name="Stockholders_ Equity (Deficit_3" sheetId="50" state="visible" r:id="rId50"/>
    <sheet xmlns:r="http://schemas.openxmlformats.org/officeDocument/2006/relationships" name="Share-Based Compensation (Detai" sheetId="51" state="visible" r:id="rId51"/>
    <sheet xmlns:r="http://schemas.openxmlformats.org/officeDocument/2006/relationships" name="Share-Based Compensation - Rest" sheetId="52" state="visible" r:id="rId52"/>
    <sheet xmlns:r="http://schemas.openxmlformats.org/officeDocument/2006/relationships" name="Share-Based Compensation - Stoc" sheetId="53" state="visible" r:id="rId53"/>
    <sheet xmlns:r="http://schemas.openxmlformats.org/officeDocument/2006/relationships" name="Share-Based Compensation - Assu" sheetId="54" state="visible" r:id="rId54"/>
    <sheet xmlns:r="http://schemas.openxmlformats.org/officeDocument/2006/relationships" name="Share-Based Compensation - 2016" sheetId="55" state="visible" r:id="rId55"/>
    <sheet xmlns:r="http://schemas.openxmlformats.org/officeDocument/2006/relationships" name="Net Loss Per Common Share (Deta" sheetId="56" state="visible" r:id="rId56"/>
    <sheet xmlns:r="http://schemas.openxmlformats.org/officeDocument/2006/relationships" name="Net Loss Per Common Share - Ear" sheetId="57" state="visible" r:id="rId57"/>
    <sheet xmlns:r="http://schemas.openxmlformats.org/officeDocument/2006/relationships" name="Net Loss Per Common Share - Ant" sheetId="58" state="visible" r:id="rId58"/>
    <sheet xmlns:r="http://schemas.openxmlformats.org/officeDocument/2006/relationships" name="Fair Value Measurements - Narra" sheetId="59" state="visible" r:id="rId59"/>
    <sheet xmlns:r="http://schemas.openxmlformats.org/officeDocument/2006/relationships" name="Fair Value Measurements - Roll-" sheetId="60" state="visible" r:id="rId60"/>
    <sheet xmlns:r="http://schemas.openxmlformats.org/officeDocument/2006/relationships" name="Income Taxes (Details)" sheetId="61" state="visible" r:id="rId61"/>
    <sheet xmlns:r="http://schemas.openxmlformats.org/officeDocument/2006/relationships" name="Income Taxes - Reconciliation o" sheetId="62" state="visible" r:id="rId62"/>
    <sheet xmlns:r="http://schemas.openxmlformats.org/officeDocument/2006/relationships" name="Income Taxes -Significant compo" sheetId="63" state="visible" r:id="rId63"/>
    <sheet xmlns:r="http://schemas.openxmlformats.org/officeDocument/2006/relationships" name="Income Taxes - Additional Infor" sheetId="64" state="visible" r:id="rId64"/>
    <sheet xmlns:r="http://schemas.openxmlformats.org/officeDocument/2006/relationships" name="Quarterly Data (Details)" sheetId="65" state="visible" r:id="rId65"/>
    <sheet xmlns:r="http://schemas.openxmlformats.org/officeDocument/2006/relationships" name="Related Party Transactions - Re" sheetId="66" state="visible" r:id="rId66"/>
    <sheet xmlns:r="http://schemas.openxmlformats.org/officeDocument/2006/relationships" name="Related Party Transactions - In" sheetId="67" state="visible" r:id="rId67"/>
    <sheet xmlns:r="http://schemas.openxmlformats.org/officeDocument/2006/relationships" name="Related Party Transactions - IP" sheetId="68" state="visible" r:id="rId68"/>
    <sheet xmlns:r="http://schemas.openxmlformats.org/officeDocument/2006/relationships" name="Defined Contribution Plan (Deta" sheetId="69" state="visible" r:id="rId69"/>
    <sheet xmlns:r="http://schemas.openxmlformats.org/officeDocument/2006/relationships" name="Subsequent Events (Details)" sheetId="70" state="visible" r:id="rId70"/>
    <sheet xmlns:r="http://schemas.openxmlformats.org/officeDocument/2006/relationships" name="SCHEDULE II - VALUATION AND QUA" sheetId="71" state="visible" r:id="rId71"/>
  </sheets>
  <definedNames/>
  <calcPr calcId="124519" fullCalcOnLoad="1"/>
</workbook>
</file>

<file path=xl/sharedStrings.xml><?xml version="1.0" encoding="utf-8"?>
<sst xmlns="http://schemas.openxmlformats.org/spreadsheetml/2006/main" uniqueCount="716">
  <si>
    <t>Document and Entity Information - USD ($) $ in Millions</t>
  </si>
  <si>
    <t>12 Months Ended</t>
  </si>
  <si>
    <t>Dec. 31, 2018</t>
  </si>
  <si>
    <t>Mar. 11, 2019</t>
  </si>
  <si>
    <t>Jun. 29, 2018</t>
  </si>
  <si>
    <t>Document and Entity Information [Abstract]</t>
  </si>
  <si>
    <t>Entity Registrant Name</t>
  </si>
  <si>
    <t>Gemphire Therapeutics Inc.</t>
  </si>
  <si>
    <t>Entity Central Index Key</t>
  </si>
  <si>
    <t>0001638287</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2018</t>
  </si>
  <si>
    <t>Document Fiscal Period Focus</t>
  </si>
  <si>
    <t>FY</t>
  </si>
  <si>
    <t>Entity Small Business</t>
  </si>
  <si>
    <t>true</t>
  </si>
  <si>
    <t>Entity Shell Company</t>
  </si>
  <si>
    <t>Entity Emerging Growth Company</t>
  </si>
  <si>
    <t>Entity Ex Transition Period</t>
  </si>
  <si>
    <t>Condensed Balance Sheets - USD ($)</t>
  </si>
  <si>
    <t>Dec. 31, 2017</t>
  </si>
  <si>
    <t>Current assets:</t>
  </si>
  <si>
    <t>Cash and cash equivalents</t>
  </si>
  <si>
    <t>Prepaid expenses</t>
  </si>
  <si>
    <t>Deferred offering costs</t>
  </si>
  <si>
    <t>Other assets</t>
  </si>
  <si>
    <t>Total current assets</t>
  </si>
  <si>
    <t>Deposits</t>
  </si>
  <si>
    <t>Total assets</t>
  </si>
  <si>
    <t>Current liabilities:</t>
  </si>
  <si>
    <t>Accounts payable</t>
  </si>
  <si>
    <t>Accrued liabilities</t>
  </si>
  <si>
    <t>Term loan - current portion</t>
  </si>
  <si>
    <t>Total current liabilities</t>
  </si>
  <si>
    <t>Long-term liabilities:</t>
  </si>
  <si>
    <t>Term loan</t>
  </si>
  <si>
    <t>Other liabilities</t>
  </si>
  <si>
    <t>Total liabilities</t>
  </si>
  <si>
    <t>Commitments and contingencies (Note 5)</t>
  </si>
  <si>
    <t xml:space="preserve"> </t>
  </si>
  <si>
    <t>Stockholders’ equity:</t>
  </si>
  <si>
    <t>Preferred stock, $0.001 par value; 10,000,000 shares authorized as of December 31, 2018 and 2017, no shares issued or outstanding as of December 31, 2018 and 2017.</t>
  </si>
  <si>
    <t>Common stock, $0.001 par value; 100,000,000 shares authorized as of December 31, 2018 and 2017, 14,265,411 and 10,633,042 shares issued and outstanding at December 31, 2018 and 2017, respectively.</t>
  </si>
  <si>
    <t>Additional paid in capital</t>
  </si>
  <si>
    <t>Accumulated deficit</t>
  </si>
  <si>
    <t>Total stockholders’ equity</t>
  </si>
  <si>
    <t>Total liabilities and stockholders’ equity</t>
  </si>
  <si>
    <t>Condensed Balance Sheets (Parenthetical) - $ / shares</t>
  </si>
  <si>
    <t>Condensed Balance Sheets</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densed Statements of Comprehensive Loss - USD ($)</t>
  </si>
  <si>
    <t>3 Months Ended</t>
  </si>
  <si>
    <t>Sep. 30, 2018</t>
  </si>
  <si>
    <t>Jun. 30, 2018</t>
  </si>
  <si>
    <t>Mar. 31, 2018</t>
  </si>
  <si>
    <t>Sep. 30, 2017</t>
  </si>
  <si>
    <t>Jun. 30, 2017</t>
  </si>
  <si>
    <t>Mar. 31, 2017</t>
  </si>
  <si>
    <t>Dec. 31, 2016</t>
  </si>
  <si>
    <t>Operating expenses:</t>
  </si>
  <si>
    <t>General and administrative</t>
  </si>
  <si>
    <t>Research and development</t>
  </si>
  <si>
    <t>Total operating expenses</t>
  </si>
  <si>
    <t>Loss from operations</t>
  </si>
  <si>
    <t>Interest (expense) income</t>
  </si>
  <si>
    <t>Other expense</t>
  </si>
  <si>
    <t>Loss before income taxes</t>
  </si>
  <si>
    <t>Provision (benefit) for income taxes</t>
  </si>
  <si>
    <t>Net loss</t>
  </si>
  <si>
    <t>Comprehensive loss</t>
  </si>
  <si>
    <t>Adjustment to redemption value on Series A convertible preferred stock</t>
  </si>
  <si>
    <t>Net loss attributable to common stockholders</t>
  </si>
  <si>
    <t>Net loss per share:</t>
  </si>
  <si>
    <t>Basic and diluted (Note 10)</t>
  </si>
  <si>
    <t>Number of shares used in per share calculations:</t>
  </si>
  <si>
    <t>Basic and diluted</t>
  </si>
  <si>
    <t>Condensed Statements of Changes in Stockholders’ Equity (Deficit) - USD ($)</t>
  </si>
  <si>
    <t>Common StockPrivate placement</t>
  </si>
  <si>
    <t>Common Stock</t>
  </si>
  <si>
    <t>Additional Paid-in CapitalPrivate placement</t>
  </si>
  <si>
    <t>Additional Paid-in Capital</t>
  </si>
  <si>
    <t>Accumulated Deficit</t>
  </si>
  <si>
    <t>Private placement</t>
  </si>
  <si>
    <t>Total</t>
  </si>
  <si>
    <t>Balance at beginning of period at Dec. 31, 2015</t>
  </si>
  <si>
    <t>Balance at beginning of period (shares) at Dec. 31, 2015</t>
  </si>
  <si>
    <t>Increase (Decrease) in Stockholders' Equity</t>
  </si>
  <si>
    <t>Redemption value adjustment - Series A preferred stock</t>
  </si>
  <si>
    <t>Conversion of Series A preferred stock to common stock</t>
  </si>
  <si>
    <t>Conversion of Series A preferred stock to common stock (in shares)</t>
  </si>
  <si>
    <t>Separation of convertible note beneficial conversion feature upon contingency resolution</t>
  </si>
  <si>
    <t>Conversion of convertible notes to common stock</t>
  </si>
  <si>
    <t>Conversion of convertible notes to common stock (in shares)</t>
  </si>
  <si>
    <t>Issuance of common stock from offering</t>
  </si>
  <si>
    <t>Issuance of common stock from offering (in shares)</t>
  </si>
  <si>
    <t>Issuance costs of offering</t>
  </si>
  <si>
    <t>Share-based compensation - employee</t>
  </si>
  <si>
    <t>Share-based compensation - non-employee</t>
  </si>
  <si>
    <t>Balance at end of period at Dec. 31, 2016</t>
  </si>
  <si>
    <t>Balance at end of period (shares) at Dec. 31, 2016</t>
  </si>
  <si>
    <t>Exercise of stock options</t>
  </si>
  <si>
    <t>Exercise of stock options (in shares)</t>
  </si>
  <si>
    <t>Issuance of detachable stock warrants in connection with private placement</t>
  </si>
  <si>
    <t>Exercise of warrants</t>
  </si>
  <si>
    <t>Exercise of warrants (in shares)</t>
  </si>
  <si>
    <t>Balance at end of period at Dec. 31, 2017</t>
  </si>
  <si>
    <t>Balance at end of period (shares) at Dec. 31, 2017</t>
  </si>
  <si>
    <t>Warrant issuance</t>
  </si>
  <si>
    <t>Balance at end of period at Dec. 31, 2018</t>
  </si>
  <si>
    <t>Balance at end of period (shares) at Dec. 31, 2018</t>
  </si>
  <si>
    <t>Statements of Changes in Convertible Preferred Stock and Stockholders’ Equity (Deficit) - Temporary Equity - 12 months ended Dec. 31, 2016 $ in Thousands</t>
  </si>
  <si>
    <t>Series A Convertible Preferred Stock.USD ($)shares</t>
  </si>
  <si>
    <t>Temporary equity, balance at beginning of period at Dec. 31, 2015</t>
  </si>
  <si>
    <t>Temporary equity, balance at beginning of period (shares) at Dec. 31, 2015 | shares</t>
  </si>
  <si>
    <t>Increase (Decrease) in Temporary Equity</t>
  </si>
  <si>
    <t>Conversion of Series A preferred stock, amount converted</t>
  </si>
  <si>
    <t>Conversion of Series A preferred stock, shares converted (shares) | shares</t>
  </si>
  <si>
    <t>Temporary equity, balance at end of period at Dec. 31, 2016</t>
  </si>
  <si>
    <t>Temporary equity, balance at end of period (shares) at Dec. 31, 2016 | shares</t>
  </si>
  <si>
    <t>Statements of Cash Flows - USD ($)</t>
  </si>
  <si>
    <t>Operating activities</t>
  </si>
  <si>
    <t>Adjustments to reconcile net loss to net cash used in operating activities:</t>
  </si>
  <si>
    <t>Share-based compensation</t>
  </si>
  <si>
    <t>Non-cash interest on convertible notes to related parties</t>
  </si>
  <si>
    <t>Non-cash interest on convertible notes</t>
  </si>
  <si>
    <t>Non-cash discount amortization on convertible notes to related parties</t>
  </si>
  <si>
    <t>Non-cash discount amortization on term loan and convertible notes</t>
  </si>
  <si>
    <t>Revaluation of premium conversion derivative</t>
  </si>
  <si>
    <t>Non-cash interest upon conversion of convertible notes</t>
  </si>
  <si>
    <t>Change in assets and liabilities:</t>
  </si>
  <si>
    <t>Prepaid expenses and other assets</t>
  </si>
  <si>
    <t>Accrued and other liabilities</t>
  </si>
  <si>
    <t>Net cash used in operating activities</t>
  </si>
  <si>
    <t>Financing activities</t>
  </si>
  <si>
    <t>Proceeds from issuance of term loan and convertible notes</t>
  </si>
  <si>
    <t>Proceeds from issuance of convertible notes to related parties</t>
  </si>
  <si>
    <t>Issuance costs related to term loan and convertible notes</t>
  </si>
  <si>
    <t>Repayment of principal</t>
  </si>
  <si>
    <t>Proceeds from sale of common stock and warrants</t>
  </si>
  <si>
    <t>Offer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non-cash financing transactions:</t>
  </si>
  <si>
    <t>Issuance of warrants in connection with term loan</t>
  </si>
  <si>
    <t>Redemption value change of Series A preferred stock</t>
  </si>
  <si>
    <t>Bifurcation of premium conversion derivative related to convertible notes</t>
  </si>
  <si>
    <t>Other Assets</t>
  </si>
  <si>
    <t>Offering costs in other assets paid in prior year</t>
  </si>
  <si>
    <t>Accounts Payable and Accrued Liabilities</t>
  </si>
  <si>
    <t>Issuance costs in accounts payable and accrued liabilities</t>
  </si>
  <si>
    <t>Conversion of Convertible Notes</t>
  </si>
  <si>
    <t>Conversion of Series A Preferred Stock</t>
  </si>
  <si>
    <t>The Company and Basis of Presentation</t>
  </si>
  <si>
    <t>1. The Company and Basis of Presentation
The Company, headquartered in Livonia, Michigan, is a clinical‑stage biopharmaceutical entity focused on developing and commercializing therapies for the treatment of dyslipidemias as well as NAFLD/NASH with an initial focus on orphan indications including HoFH, FCS, and FPL. The Company’s primary activities to date have been conducting research and development activities, planning and conducting clinical trials, performing business and financial planning, recruiting personnel and raising capital. The Company is subject to certain risks, which include the need to research, develop, and clinically test potentially therapeutic products, initially one product candidate gemcabene (also known as CI‑1027); obtain regulatory approval for its products and commercialize them around the world, if approved; expand its management scientific staff; finance its operations; and find collaboration partners to further advance development and commercial efforts.
Initial Public Offering
On August 4, 2016, the Company’s Registration Statement on Form S-1 (File No 333-210815) relating to its initial public offering (IPO) of its common stock was declared effective by the Securities and Exchange Commission (SEC). Pursuant to such Registration Statement, on August 10, 2016, the Company closed its IPO whereby 3,000,000 shares of its common stock were issued and sold at a public offering price of $10.00 per share. On September 8, 2016, the Company closed the sale of 27,755 shares of its common stock at the public offering price of $10.00 per share, representing a partial exercise of the underwriters’ over-allotment option, following which, the IPO terminated. The Company received net proceeds of approximately $26.1 million after deducting underwriting discounts and commissions of $2.1 million and other offering expenses of $2.1 million.
Immediately prior to the IPO, the Company amended and restated its certificate of incorporation and bylaws to, among other things, change its authorized capital stock to consist of (i) 100,000,000 shares of common stock and (ii) 10,000,000 shares of undesignated preferred stock. Both the common stock and the preferred stock have a par value of $0.001 per share.
Private Placement Offering
On March 10, 2017, the Company entered into a securities purchase agreement for a private placement (the Private Placement) with a select group of accredited investors whereby, on March 15, 2017 the Company issued and sold 1,324,256 units at a price of $9.47 per unit for gross proceeds of approximately $12.5 million. Each unit consists of one share of the Company’s common stock and a warrant to purchase 0.75 shares of common stock. The warrants have an exercise price of $10.40 per share and are exercisable for a period of five years from the date of issuance. On April 20, 2017, the registration statement on Form S-1 (File No 333-217296) for the resale of the shares of common stock issued in the Private Placement and the shares of common stock to be issued upon exercise of the warrants issued in the Private Placement was declared effective by the SEC.
Follow-On Public Offering
On February 12, 2018, the Company completed an underwritten public offering (the Follow-On Offering) of 3,142,858 shares of common stock at the public offering price of $7.00 per share. As part of such offering, the Company issued 450,000 additional shares of common stock representing partial exercise of the underwriters’ overallotment option. The Company received net proceeds of approximately $23.1 million after deducting underwriting discounts and commissions and offering expenses.
Reverse Stock Split
In April 2016, the board of directors approved an amendment to the Company’s certificate of incorporation to effect a 1-for-3.119 reverse stock split (the Reverse Stock Split) for all common and Series A preferred stock. The Reverse Stock Split became effective on April 27, 2016 upon the filing of the amendment to the certificate of incorporation. The authorized shares and par value of the common stock and Series A preferred stock were not adjusted as a result of the Reverse Stock Split. All issued and outstanding common and Series A preferred stock, options for common stock and per share amounts contained in the financial statements were retroactively adjusted to reflect the Reverse Stock Split for all periods presented.
Going Concern
The accompanying financial statements have been prepared assuming that the Company will continue as a going concern, which contemplates the realization of assets and the satisfaction of liabilities in the normal course of business. The Company adopted Financial Accounting Standards Board (FASB) issued Accounting Standards Update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In the course of its activities, the Company has incurred losses and negative cash flows from operations since its inception. As of December 31, 2018, the Company had an accumulated deficit of $84.1 million. The Company expects to incur losses for the foreseeable future. The Company believes that its cash and cash equivalents of $19.0 million at December 31, 2018 are not sufficient to fund the Company's current operating plan for at least twelve months after the date the consolidated financial statements are issued. See “Contractual Obligations and Commitments—Term Loan” below regarding our prepayment of all outstanding indebtedness under the Term Loan subsequent to year end. We have no current source of revenue to sustain our present activities, and we do not expect to generate revenue until, and unless, the Food and Drug Administration (FDA) or other regulatory authorities approve gemcabene and we successfully commercialize gemcabene. Until such time, if ever, we expect to finance our cash needs through a combination of equity and debt financings as well as collaborations, strategic alliances and licensing arrangements. We do not have any committed external source of funds and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gemcabene. The financial statements do not include any adjustments that might result from the outcome of this uncertainty.</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
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
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
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
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
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
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As a result of their conversion to common stock on August 10, 2016 as described above, no shares of Series A preferred stock were outstanding as of December 31, 2018 and 2017.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
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
Recent Accounting Pronouncements
Recently Adopted Accounting Pronouncements
In May 2014, the FASB issued ASU 2014‑09, Revenue from Contracts with Customers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has adopted this standard on January 1, 2018 and selected the modified retrospective transition method. The Company modified its accounting policies to reflect the requirements of this standard; however, the planned adoption will not affect the Company’s financial statements and related disclosures for these periods or future periods until the Company generates revenue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has adopted this standard on January 1, 2018 and it did not have a material impact on the Company’s financial statements.
In March 2018, the FASB issued ASU 2018-05, Income Taxes (Topic 740) , that codified the SEC Staff Accounting Bulletin 118 (SAB 118) issued on December 22, 2017,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and it did not have an impact on the Company’s financial statements .
Recent Accounting Pronouncements Not Yet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January 1, 2019, and will apply the modified retrospective approach to each lease in existence at the adoption date. As such, the Company would not restate comparative periods and would recognize any cumulative adjustment to retained earnings on the date of the adoption. The Company plans to elect the package of practical expedients provided under the standard. The Company is in the process of completing an impact analysis over the application of the standard as of the planned adoption date. The Company expects to recognize a range of approximately $0.1 million to $0.2 million of lease assets and liabilities on the balance sheet as of January 1, 2019. The new standard is not expected to have a material impact on the Company's statements of comprehensive loss or statements of cash flows. The finalization of our assessment may result in significant changes to our estimate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is currently evaluating the impact of the new guidance on its financial statements.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Accrued Liabilities</t>
  </si>
  <si>
    <t>3. Accrued Liabilities
Accrued liabilities consist of the following (in thousands):
As of December 31,
2018
2017
Accrued compensation and other payroll liabilities
$
137
$
306
Legal costs
106
91
Accrued interest
43
38
Other research and development expenses
135
522
Other general and administrative expenses
17
53
Total
$
438
$
1,010
On September 18, 2018, the Company’s Board of Directors approved a workforce reduction involving 5 employees (or 33% of the workforce at that time) to lower costs and conserve cash resources in light of the previously announced request by the FDA for additional pre-clinical data. $0.1 million of unpaid severance costs related to the workforce reduction remained in accrued liabilities as of December 31, 2018 and is included in accrued compensation and other payroll liabilities.</t>
  </si>
  <si>
    <t>Debt</t>
  </si>
  <si>
    <t xml:space="preserve">4. Debt
Term Loan
On January 25, 2019, the Company agreed to prepay in full all outstanding indebtedness under the Loan and Security Agreement (the Original Loan Agreement) with Silicon Valley Bank (SVB) dated July 24, 2017 (the “Initial Effective Date”), as amended by the First Amendment, dated July 31, 2018 (the First Amendment and, the Original Loan Agreement, as amended by the First Amendment to Loan and Security Agreement, the Loan Agreement), which prepayment was effective January 28, 2019. Upon payoff, any unfunded commitments to make credit extensions or financial accommodations to the Company terminated, and all security interests and other liens granted to or held by SVB as security for the obligations were terminated and automatically released, except those that were specified as surviving termination (see Note 16 – Subsequent Events ). This note describes the terms of the Loan Agreement in effect on December 31, 2018 prior to the prepayment.
The Loan Agreement established a term loan facility (the Term Loan) in the aggregate principal amount of up to $15,000,000 to be funded in up to three tranches. Of such amount, $10,000,000 was funded on the Initial Effective Date. A third tranche of $5,000,000 was available through November 30, 2018 conditioned on the occurrence of certain events and was not drawn by the Company. Under the Loan Agreement, if a Pre-Clinical Event did not occur on or prior to September 30, 2019 or, if at any time prior to a Pre-Clinical Event, the Company’s unrestricted cash balance at SVB was less than $18,000,000, the Company was required to either (i) provide cash security and maintain a cash balance in a restricted account at SVB in an amount not less than 100% of the amounts owed by the Company to SVB or (ii) prepay the Term Loan, including certain fees, in its entirety. All amounts advanced under the Term Loan would have matured on February 1, 2021.
In connection with the First Amendment, the Company issued a warrant to SVB (the Warrant) to purchase 36,000 shares of the Company’s common stock at an exercise price of $7.47 per share on July 31, 2018. The Warrant is immediately exercisable and has a term of ten years. The exercise price and number and type of shares underlying the Warrant are subject to adjustment upon specified events, including any stock dividends and splits, reverse stock split, recapitalization, reorganization or similar transaction, as described therein. The Warrant contains a “cashless exercise” feature that allows SVB to exercise the Warrant without a cash payment to the Company, on a net issuance basis, based upon the fair market value of the Company’s common stock at the time of exercise, upon the terms set forth therein. The Warrant was deemed to be a free-standing instrument and was accounted for as equity given that there were no variable terms. The Company recorded $0.2 million to additional paid-in capital upon issuance with an offset to a discount to the Term Loan. A Black-Scholes pricing model was used to estimate the aggregate fair value of the Warrant on the issuance date. Input assumptions used were as follows: risk-free interest rate of 2.96 percent; expected volatility of 66 percent; expected life of 10 years; and expected dividend yield of 0 percent. The discount to the Term Loan associated with the Warrant is being amortized as interest expense over the term of the Loan Agreement and amounted to $33,000 for the year ended December 31, 2018.
As of the date of payment on January 28, 2019, the Company had approximately $8.9 million in outstanding borrowings and approximately $1.0 million in outstanding interest and fees under the Loan Agreement, including the final payment fee equal to 10% of the original aggregate principal amount of the Term Loan funded by SVB and drawn by the Company, which were repaid in full at the time of payment. The obligations, liabilities, covenants, and terms that are expressly specified in the Loan Agreement and any other related loan and collateral security documents issued by the Company to SVB in connection with the transaction evidenced by the Loan Agreement as surviving termination shall continue to survive notwithstanding the payment, including without limitation, the Company’s indemnity obligations and the Company’s obligation to pay to SVB a success fee of 3.5% of the funded principal amount of the Term Loan in the event any of the following occur on or before 5:00 PM, Eastern time, on July 24, 2024: (a) the Company receives FDA approval for any new drug application for gemcabene, (b) a sale or other transfer of all or substantially all of the assets of the Company occurs, (c) a merger or consolidation of the Company with or into another person or entity occurs where the holders of the Company’s outstanding voting equity securities immediately prior to such merger or consolidation hold less than a majority of the issued and outstanding voting equity securities of the successor immediately following such transaction or (d) any sale by the holders of the Company’s outstanding voting equity securities where such holders do not continue to hold at least a majority of the Company’s issued and outstanding voting equity securities immediately following the consummation of such transaction. No event requiring payment of the success fee has occurred through the issuance date of these audited financial statements. Lastly, the Warrant to purchase 36,000 shares (subject to adjustment) of the Company’s common stock dated as of July 31, 2018 between the Company and SVB will remain outstanding and exercisable in accordance with its terms.
In connection with the First Amendment, the Company was charged $10,000 by SVB and the fee was recorded as a discount to the Term Loan; the discount is being amortized as interest expense over the term of the Loan Agreement and amounted to $2,000 for the year ended December 31, 2018. In addition, the Company incurred $20,000 in third-party legal fees which were recorded to general and administrative expense in the accompanying statements of comprehensive loss during the year ended December 31, 2018.
The Company was in compliance with the Loan Agreement covenants as of December 31, 2018 and through the repayment of the Term Loan on January 28, 2019.
Interest accrued on the unpaid principal balance at a floating per annum rate equal to the prime rate, except that, following an event of default, interest would have accrued at a rate up to 5% above the rate that is otherwise applicable. The prime rate in effect for the year ended December 31, 2018 ranged from 4.5% to 5.5% and the prime rate in effect for the year ended December 31, 2017 ranged from 4.25% to 4.5%. Lastly, debt issue costs that were incurred upon the July 2017 issuance of the Term Loan in the amount of $0.1 million were recorded as a discount to the Term Loan and were amortized ratably to interest expense over the term of the loan.
The Company recorded in aggregate $0.5 million and $0.3 million interest expense related to the Term Loan for the years ended December 31, 2018 and 2017, respectively.
As of December 31, 2018, minimum aggregate future payments under the Term Loan were as follows (in thousands) prior to repayment in January 2019:
December 31,
2019
$
2020
2021
Total minimum payments
Amount representing interest and discounts
(1,338)
Present value of minimum payments
Current portion
(9,437)
Long-term portion
$
-
Future minimum interest payments under the Term Loan reflect the 5.5% per annum rate in effect at December 31, 2018 and on the date of repayment in January 2019. Given the intent of the Company to pay-off the Term Loan in January 2019 as of the December 31, 2018 balance sheet date, the Company classified the otherwise long-term portion of the Term Loan obligation as a current liability consistent with ASC 210 and other related accounting guidance. See Note 16 – Subsequent Events .
Interim Notes
On July 31, 2015, the Company entered into a convertible interim note financing (collectively with the notes issued in December 2015, February 2016 and April 2016, the Interim Notes), pursuant to which certain investors agreed to loan the Company approximately $2.8 million. On August 10, 2016, immediately prior to the closing of the IPO, the Company’s Interim Notes, together with accrued interest thereon, converted into 1,656,807 shares of common stock.
The Interim Notes accrued interest at a rate of 8% per annum, compounded annually, and would automatically convert into shares issued to investors in the Company’s next equity financing round that results in gross proceeds of at least $5.0 million (a Qualified Financing). The conversion would be equal to unpaid principal at 115% plus any unpaid accrued interest. The investors would be paid out principal at 200% if a change of control occurred before the next financing round. In the event that a Qualified Financing, change of control, or an IPO did not occur before July 31, 2016, the parties would then negotiate a price for conversion into a new round of stock.
In December 2015, the Company amended the Interim Notes and certain investors agreed to loan the Company an additional $2.7 million for a revised financing total of $5.5 million. The Interim Notes continued to accrue interest at an 8% rate per annum compounded annually, but were amended to automatically convert into shares of the same class of the Company’s next convertible preferred stock financing round (the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based on 100% of outstanding principal and unpaid accrued interest. Lastly, if a Preferred Stock Financing, change of control, or public transaction did not occur before December 31, 2016, the parties agreed to then negotiate a conversion price into a new round of stock.
In February 2016, certain investors agreed to loan the Company an additional $0.2 million for a revised financing total of $5.6 million. The Interim Notes continued to accrue interest at an 8% rate per annum compounded annually, but were amended to automatically convert into shares of the same class of the Company’s next Preferred Stock Financing. The conversion into shares issued in the Preferred Stock Financing would be equal to unpaid principal at 115% plus unpaid accrued interest. In the event that either a change of control occurs or the Company completes a public transaction which results in the Company’s stockholders holding securities listed on a national securities exchange, including an IPO, before the Preferred Stock Financing, the Interim Notes, as amended, would automatically convert into shares of the Company’s common stock at a conversion price of $6.70585 per share (which represents the original issue price of the Series A preferred stock as adjusted for the Reverse Stock Split) based on 100% of outstanding principal and unpaid accrued interest. Lastly, if a Preferred Stock Financing, change of control, or public transaction did not occur before December 31, 2016, the parties agreed to then negotiate a conversion price into a new round of stock.
In April 2016, the Company amended the Interim Notes and certain investors agreed to loan the Company an additional $5.0 million for a revised financing total, including Interim Notes previously issued, of $10.6 million. The Interim Notes continued to accrue interest at an 8% rate per annum compounded annually, but were amended so that 125% of the unpaid principal and accrued interest, would automatically convert into shares of the same class of the Company’s next convertible preferred stock financing round of at least $5.0 million (the Qualified Financing). In the event that either a change of control occurs or the Company completes a public transaction which results in the Company’s stockholders holding securities listed on a national securities exchange, including an IPO, before the Qualified Financing, 100% of outstanding principal and unpaid accrued interest on the Interim Notes, as amended, would automatically convert into shares of the Company’s common stock at a conversion price of $6.70585 per share, as adjusted for the Reverse Stock Split. Lastly, if a Qualified Financing, change of control, or public transaction did not occur, the Interim Notes would become payable on demand any time after December 31, 2016. The Company incurred issuance costs related to the April 2016 financing in the amount of $10,000. The Interim Notes were discounted for the issuance costs, and the discount was amortized to interest expense over their remaining term using the straight‑line method.
On August 10, 2016, immediately prior to the closing of the IPO, the Company’s Interim Notes, together with accrued interest thereon, converted into 1,656,807 shares of common stock. At the time of their issuance, the Interim Notes contained a conversion premium with regard to the conversion into shares at the time of the next Qualified Financing. The Company determined that the redemption feature under the Interim Notes qualified as an embedded derivative and was separated from its debt host. The bifurcation of the embedded derivative from its debt host resulted in a discount to the Interim Notes. The discount was amortized to interest expense over the term of the Interim Notes using the straight‑line method. The embedded derivative was accounted for separately on a fair market value basis. The Company recorded the fair value changes of the premium conversion derivative associated with the Interim Notes to interest income (expense) that amounted to $0.2 million for the year ended December 31, 2016. As a result of the conversion of the Interim Notes, together with accrued interest thereon, into common stock immediately prior to the closing of the IPO on August 10, 2016, there were no Interim Notes or premium conversion derivatives outstanding as of December 31, 2018, 2017 or 2016. </t>
  </si>
  <si>
    <t>Commitments and Contingencies</t>
  </si>
  <si>
    <t>5. Commitments and Contingencies
Pfizer License Agreement
In April 2011, the Company and Pfizer Inc. (Pfizer) entered into an exclusive license agreement (the Pfizer Agreement) for the clinical product candidate gemcabene. In exchange for this worldwide exclusive right and license to certain patent rights to make, use, sell, offer for sale and import the clinical product gemcabene, the Company agreed to certain milestone and royalty payments on future sales (See Note 6 — License Agreement) . As of December 31, 2018, there was sufficient uncertainty with regard to both the outcome of the clinical trials and the ability to obtain sufficient funding to support any of the cash milestone payments under the license agreement, and as such, no liabilities were recorded related to the license agreement.
Series A Preferred Stock Dividends
Holders of the Series A preferred stock were entitled to cumulative accruing dividends at a simple rate of 8% per year on the original issue price of the preferred stock of $6.70585 per share, as adjusted for the Reverse Stock Split. The dividends effectively accrued daily on each share of preferred stock. The dividends were payable upon the earliest to occur of (1) the date determined by the Board, (2) the liquidation of the Company (including a deemed liquidation event) or (3) the conversion or redemption of at least a majority of the outstanding shares of Series A preferred stock. If the board reasonably believed that the Company was not legally able to pay the dividends in cash at the payment date, or if elected by the majority of the Series A preferred stockholders or if issued in connection with an IPO, the dividends were to be paid in shares of common stock at the conversion price for the Series A preferred stock in effect at that time, which was the original issue price of the Series A preferred stock as adjusted from time to time for any stock dividends, combinations, splits or recapitalizations. Since the dividends were payable upon a contingent event, the Company did not record them in the accompanying financial statements while outstanding. On August 10, 2016, immediately prior to the closing of the IPO, the Company’s Series A preferred stock, together with accrued dividends thereon, converted into 827,205 shares of common stock, and as such, there were no cumulative unpaid dividends for the Series A preferred stock as of December 31, 2018 and 2017.
Other Agreements
Both cancellable and non-cancellable facility agreements were in place that provided for fixed monthly rent for the years ended December 31, 2018, 2017 and 2016. The total rent expense was $0.1 million, $0.1 million and $58,000 for the years ended December 31, 2018, 2017 and 2016, respectively. In May 2016, the Company entered into a new lease agreement for its headquarters location, commencing in August 2016. The initial term of the agreement is 3 years with an initial monthly base rent of approximately $8,400 and increasing to approximately $8,900 during the last year of the lease term. In conjunction with entering into the new lease agreement, the Company cancelled its original Northville, Michigan lease agreement, as amended, effective August 31, 2016 and renegotiated a new cancellable lease agreement for limited use of office space in the Northville location that expired in September 2017 that had nominal rent.
Future minimum lease payments under fixed non-cancellable operating leases that expire on various dates through August 2019 consist of the following (in thousands):
December 31,
2019
$
Total
$
Other Commitments and Contingencies
In the ordinary course of business, from time to time, the Company may be subject to a broad range of claims and legal proceedings that relate to contractual allegations, patent infringement, employment-related matters and other claim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results of operations or financial position.</t>
  </si>
  <si>
    <t>License Agreement</t>
  </si>
  <si>
    <t>6. License Agreement
The Company is party to the Pfizer Agreement, as amended on August 2, 2018, for a worldwide exclusive license to certain patent rights and a non-exclusive royalty bearing right and license to certain related data to make, use, develop, commercialize, import and otherwise exploit the clinical product candidate gemcabene. Pfizer retains the right to make, use and import gemcabene solely for internal research purposes.
In partial exchange for the rights granted by Pfizer, the Company agreed to issue shares of its common stock to Pfizer representing 15% of the Company’s fully diluted capital at the close of its first arms‑length Series A financing, which occurred on March 31, 2015.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On March 31, 2015, upon the closing of the Series A preferred stock financing, the Company issued 675,250 shares of its common stock, at a fair market value of $0.9 million, to Pfizer in connection with the first equity payment, pursuant to which Pfizer became the owner of more than 5% of the Company’s capital stock. The transaction was recorded as acquired in‑process research and development expenses based on the fair value of the common shares issued since no processes or activities that would constitute a “business” were acquired and none of the rights and underlying assets acquired had alternative future uses or reached a stage of technological feasibility. None of the other milestone or royalty payments were triggered as of December 31, 2018.
The Pfizer Agreement will expire upon expiration of the last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License Agreement for convenience upon 90 days’ written notice and payment of an early termination fee.</t>
  </si>
  <si>
    <t>Convertible Series A Preferred Stock</t>
  </si>
  <si>
    <t>7. Convertible Series A Preferred Stock
On March 31, 2015, the Company issued 745,637 shares of Series A preferred stock at a per share price of $6.70585, as adjusted for the Reverse Stock Split, or $5.0 million in the aggregate, consisting of $1.5 million in cash and $3.5 million representing 125% of the principal and accrued and unpaid interest on previously issued convertible notes, all of which converted into shares of Series A preferred stock. On August 10, 2016, immediately prior to the closing of the IPO, the Company’s Series A preferred stock, together with accrued dividends thereon, converted into 827,205 shares of common stock.
Prior to their conversion into shares of common stock, the Series A preferred stock had the following rights and preferences:
Dividend Rights
Dividends effectively accrued on a daily basis at a simple rate of 8% per annum on the sum of the original per share issue price. Dividends were effectively deemed declared daily and were payable upon the occurrence of certain events. In addition, the holders of the Series A preferred stock had rights to participate in common stock dividends, entitling holders of Series A preferred stock to a dividend payable at the same time as the dividend paid on common stock based on the number of shares of common stock each share of Series A preferred stock would convert into if such shares had converted on the record date.
There were no dividends deemed payable and accrued as of December 31, 2018 or 2017 due to the conversion of the Series A preferred stock, together with accrued dividends thereon, on August 10, 2016 immediately prior to the closing of the IPO.
Voting Rights
Each share of Series A preferred stock was entitled to vote together with the common stock on all actions to be taken by the stockholders of the Company, based on the number of shares of common stock into which each share of Series A preferred stock could be converted. A separate vote of a majority of the outstanding shares of Series A preferred stock was required to (1) issue or authorize any class or series of equity securities or equivalents, (2) effect any transaction that results in a change in control, (3) change the principal business of the Company, enter new lines of business, or exit the current line of business, (4) issue of convertible debt above a certain threshold, or (5) materially sell, transfer, license, pledge or encumber technology or intellectual property. A management stock option plan approved by the board of directors, however, was not subject to a separate vote of the Series A preferred stockholders, but any subsequent increases to the authorized option pool were subject to approval by the Series A preferred stock holders via a separate vote.
Liquidation Rights
In the event of any liquidation, dissolution, or winding‑up of the Company, whether voluntary or involuntary, merger, consolidation or transaction in which over 50% of the Company’s voting power was transferred, or a sale, lease, transfer, exclusive license or disposition of all or substantially all of the assets of the Company, the Series A preferred stock holders were entitled to the assets of the Company legally available for distribution before any distribution or payment was made to the holders of common stock. The distribution amount would have been equal the original issue price of the Series A preferred stock (as adjusted for any stock dividends, combinations, splits or other recapitalizations since issuance), plus any accrued or declared but unpaid dividends thereon. After payment of the full liquidation preference to the Series A preferred stock holders, the remaining assets legally available for distribution would have been distributed to the holders of common stock and holders of the Series A preferred stock pro rata based on the number of shares of common stock each share of Series A preferred stock would convert into if such shares had converted immediately prior to such liquidation, dissolution, or winding‑up.
Conversion Rights
Shares of Series A preferred stock, at the option of the holder, could have been converted at any time into shares of common stock. The conversion rate would have been obtained by dividing the Series A preferred stock original issue price of $6.70585 per share, as adjusted for the Reverse Stock Split, by the conversion price per share in effect at the time of conversion. The Series A conversion price was initially equal to the original issue price, but could be adjusted on a broad‑based weighted average basis in connection with certain dilutive events. The Series A holder was also entitled to receive additional shares of common stock for any unpaid Series A dividends (whether or not declared).
Shares of Series A preferred stock would have automatically converted into common stock based upon the then‑effective Series A conversion price upon the affirmative vote or consent of the holders of at least a majority of the outstanding shares of the Series A preferred stock, or at the closing of a firmly underwritten public offering.
The conversion price for the Series A preferred stock was $6.70585 per share (as adjusted for the Reverse Stock Split) at the time of the conversion of the Series A preferred stock, together with accrued dividends thereon, immediately prior to the closing of the IPO on August 10, 2016.
Redemption Rights
The holders of at least 80% of the outstanding shares of Series A preferred stock could have required the Company to redeem all outstanding shares of Series A preferred stock at any time on or after December 31, 2020 at a redemption price equal to the greater of 150% of the liquidation preference of the Series A preferred stock or the fair market value per share plus any unpaid declared dividends. The liquidation preference of the Series A preferred stock was defined as an amount per share equal to $6.70585, as adjusted from time to time for any stock dividends, combinations, splits or recapitalizations, plus any accrued or declared but unpaid dividends thereon.
The redemption value for redeemable preferred stock could have at times been based on fair market value. The assumptions used in calculating the estimated fair market value at each reporting period represented the Company’s best estimate, however, inherent uncertainties were involved. As a result, if factors or assumptions changed, the estimated fair value could have been materially different.
The Company recognized changes in the redemption value immediately as they occurred and adjusted the carrying amount of the instrument to equal the redemption value at the end of each reporting period since it was probable that the instruments would have become redeemable. In the absence of retained earnings, these charges were recorded against additional paid‑in‑capital, if any, and then to accumulated deficit.
The Company evaluated the Series A preferred stock and determined that it was considered an equity host under ASC 815 , Derivatives and Hedging. In making this determination, the Company’s analysis followed the whole instrument approach that compared an individual feature against the entire Series A preferred stock instrument that included that feature. The Company’s analysis was based on a consideration of the economic characteristics and risks of the Series A preferred stock. More specifically, the Company evaluated all of the stated and implied substantive terms and features of the Series A preferred stock, including: (1) redemption features and their underlying exercisability, (2) existence of any protective covenants, (3) nature of dividends rights, (4) nature of voting rights, and (5) the existence and nature of any conversion rights. As a result of the above, the Company concluded that the Series A preferred stock represented an equity host, and as such, the redemption and/or conversion features of the Series A preferred stock were considered to be clearly and closely related to the associated Series A preferred stock host instrument. Accordingly, the redemption and/or conversion features of the Series A preferred stock were not considered an embedded derivative that required bifurcation.</t>
  </si>
  <si>
    <t>Stockholders’ Equity (Deficit)</t>
  </si>
  <si>
    <t xml:space="preserve">8. Stockholders’ Equity (Deficit)
Common Stock
The Company had 14,265,411 and 10,633,042 shares of its common stock issued and outstanding as of December 31, 2018 and December 31, 2017, respectively. Voting, dividend and liquidation rights of the holders of the common stock are subject to the Company’s articles of incorporation, corporate bylaws and underlying shareholder agreements.
In the first quarter of 2018, the Company completed the Follow-On Offering of 3,592,858 shares of common stock which includes 450,000 shares of common stock purchased by the underwriters upon the partial exercise of their overallotment option, at the public offering price of $7.00 per share. The Company received net proceeds of approximately $23.1 million after deducting underwriting discounts and commissions and offering expenses. The costs incurred related to the Follow-On Offering were $2.1 million through December 31, 2018.
On March 15, 2017, the Company issued and sold 1,324,256 units at a price of $9.47 per unit for gross proceeds of approximately $12.5 million in connection with the Private Placement. Each unit consisted of one share of the Company’s common stock and a warrant to purchase 0.75 shares of common stock. The Company received net proceeds of approximately $11.3 million after deducting underwriting discounts and commissions and offering expenses. Offering costs incurred related to the 2017 Private Placement were $1.3 million.
Warrants
In connection with the Private Placement, the Company issued warrants to the investors participating in the financing to purchase an additional 993,204 shares of common stock. The warrants have a term of five years and were exercisable immediately upon issuance with an exercise price equal to $10.40 per share. The warrants were classified as additional paid-in capital and recorded based on their relative fair value to the underlying common shares issued in the Private Placement. The fair market value of the warrants was approximately $4.9 million. The warrants were valued using the Black-Scholes pricing model with the following assumptions: a risk-free interest rate of 2.0%, a contractual term of five years, zero dividend yield and a volatility factor of 65.1%.
In connection with the First Amendment, the Company issued a warrant to SVB to purchase an additional 36,000 shares of common stock on July 31, 2018 (See Note 4 – Debt ).
During the years ended December 31, 2018 and 2017, zero and 15,000 warrants were exercised, respectively. As of December 31, 2018 and December 31, 2017, warrants to purchase 1,014,204 and 978,204 shares of common stock were outstanding, respectively.
Dividend Rights
Common stock holders are entitled to receive dividends at the sole discretion of the board of directors of the Company. There have been no dividends declared on common stock as of December 31, 2018.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There was no preferred stock outstanding as of December 31, 2018 and 2017.
Deferred Offering Costs
There were $21,000 of deferred offering costs capitalized at December 31, 2017 related to the Private Placement. There were no deferred offering costs capitalized as of December 31, 2018. </t>
  </si>
  <si>
    <t>Share-Based Compensation</t>
  </si>
  <si>
    <t xml:space="preserve">9. Share‑Based Compensation
Share-based compensation expense was included in general and administrative and research and development costs as follows in the accompanying statements of comprehensive loss (in thousands):
Year Ended
December 31,
2018
2017
2016
General and administrative
$
2,378
$
4,091
$
1,166
Research and development
1,753
1,182
552
Total share-based compensation
$
4,131
$
5,273
$
1,718
Restricted Stock Awards
During the years ended December 31, 2018, 2017 and 2016, the Company did not grant any restricted stock awards (RSAs). Previously granted RSAs were subject to various vesting schedules and generally vested ratably over a six to twenty four month period coinciding with their respective service periods. During the years ended December 31, 2018, 2017 and 2016, no RSAs were forfeited.
A summary of RSA grant activity is as follows:
Number of
Weighted-Average
Shares
Fair Value (per share)
Non‑vested at December 31, 2015
348,093
$
Granted
—
$
—
Vested
(344,084)
$
Non‑vested at December 31, 2016
4,009
$
Granted
—
$
—
Vested
(4,009)
$
Non‑vested at December 31, 2017
—
$
—
Granted
—
$
—
Vested
—
$
—
Non‑vested at December 31, 2018
—
$
—
Grant date fair market value for the RSAs issued prior to the IPO was based on traditional valuation techniques and methods in determining the fair value of the Company’s equity as a private company including market, income, and cost valuation approaches. A number of objective and subjective factors were considered including contemporaneous and retrospective valuations of its common stock performed by an unrelated valuation specialist, sales of the Company’s convertible preferred stock to unrelated third parties, valuations of comparable peer public companies, the lack of liquidity of the Company’s capital stock and general and industry‑specific economic outlook. The fair value of the Company’s common stock was determined by the Company’s board of directors prior to the IPO.
Stock Options
In April 2015, the Company adopted a 2015 Equity Incentive Plan (the 2015 Plan) under which 320,615 shares of the Company’s common stock were reserved for issuance to employees, directors and consultants. The 2015 Plan permits the grant of incentive and non‑statutory stock options, appreciation rights, restricted stock, restricted stock units, performance stock and cash awards, and other stock‑based awards.
Amendment and Restatement of 2015 Equity Incentive Plan
In April 2016 the Company’s board of directors approved the Company’s amended and restated 2015 Plan (the A&amp;R 2015 Plan). The A&amp;R 2015 Plan became effective immediately upon the execution and delivery of the underwriting agreement related to the IPO. The A&amp;R 2015 Plan provides for the grant of stock options, stock appreciation rights, restricted stock awards, restricted stock unit awards, performance-based stock awards and other forms of equity awards, as well as performance cash awards. The Company initially reserved 2,400,000 shares of common stock for issuance under the A&amp;R 2015 Plan.
During the years ended December 31, 2018, 2017 and 2016, the Company granted an aggregate of 772,000, 150,500 and 1,825,700, respectively, of stock options under the A&amp;R 2015 Plan or the 2015 Plan to its officers, directors, employees and consultants, generally vesting over a three or four-year period.
Inducement Plan
In September 2016 the Company’s board of directors approved the Company’s Inducement Plan (the Inducement Plan). The Company initially reserved 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Plan was approved by the Company’s board of directors without stockholder approval pursuant to Rule 5635(c)(4), and the terms and conditions of the Plan are substantially similar to the Company’s stockholder-approved A&amp;R 2015 Plan. During the years ended December 31, 2018, 2017 and 2016 was 50,000, 98,000 and 198,000 stock options to newly-hired officers and employees were granted, respectively, under the Inducement Plan, generally vesting over a four-year period.
The following table summarizes the Company’s stock option plan activity for the years ended December 31, 2018, 2017 and 2016 as follows:
Weighted‑
Weighted
Average
Average
Remaining
Aggregate
Number of
Exercise
Contractual
Intrinsic
Options
Price
Term (years)
Value(1)
Outstanding at December 31, 2015
302,842
$
2.43
9.60
$
1,031,000
Granted
2,023,700
$
10.07
—
—
Exercised
—
$
—
—
—
Forfeited/Cancelled
$
9.12
—
—
Outstanding at December 31, 2016
2,242,800
$
9.07
9.48
$
(2,759,000)
Granted
248,500
$
12.24
—
—
Exercised
(23,910)
$
1.92
—
—
Forfeited/Cancelled
(3,250)
$
1.34
—
—
Outstanding at December 31, 2017
2,464,140
$
9.46
8.58
$
(3,715,000)
Granted
822,000
$
8.24
—
—
Exercised
(40,398)
$
2.25
—
—
Forfeited/Cancelled
(444,968)
$
10.61
—
—
Outstanding at December 31, 2018
2,800,774
$
9.02
7.96
$
(22,994,287)
Vested and exercisable at December 31, 2018
1,812,181
$
9.15
7.72
$
Vested and expected to vest at December 31, 2018
2,800,774
$
9.02
7.96
$
(22,994,287)
(1)
The aggregate intrinsic value is calculated as the difference between the exercise price of the underlying options and the fair value of our common stock as of December 31, 2018, 2017 and 2016 of $0.81, $7.95 and $7.84 per share, respectively.
The weighted average fair value per share of options granted during the years ended December 31, 2018, 2017 and 2016 was $5.07, $7.35 and $6.37, respectively.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Year Ended
December 31,
2018
2017
2016
Expected stock price volatility
%
%
%
Expected life of options (years)
Expected dividend yield
%
%
%
Risk free interest rate
%
%
%
During the years ended December 31, 2018, 2017 and 2016, 709,521, 861,645 and 276,248 stock options vested, respectively. The weighted average fair value per share of options vesting during the years ended December 31, 2018, 2017 and 2016 was $6.15, $5.99 and $4.59, respectively. During the years ended December 31, 2018, 2017 and 2016, 444,968, 3,250, and 83,742 stock options were forfeited, respectively. As of December 31, 2018, 701,261 shares were available for future issuance under the A&amp;R 2015 and Inducement Plans.
Under the A&amp;R 2015 Plan, common shares reserved automatically increase on January 1 st of each year, for a period of 10 years commencing on January 1, 2017 and ending on (and including) January 1, 2026, to an amount equal to 20% of the Company’s fully-diluted shares as of December 31st of the preceding calendar year. Notwithstanding the foregoing, the Company’s board of directors may act prior to January 1st of a given year to provide that there will be no January 1st increase in the shares reserved for such year, or that the increase in shares reserved for such year will be a lesser number of shares than what would have otherwise been allowed to occur under the provision. Effective January 1, 2018, 415,077 shares were added to the A&amp;R 2015 Plan under the share reserve provision. There were no shares added to the A&amp;R 2015 Plan under the share reserve provision during fiscal year 2017 or 2016. Effective January 1, 2019, 501,001 shares were added to the A&amp;R 2015 Plan under the share reserve provision. See Note 16 – Subsequent Events .
Unrecognized share‑based compensation cost for the RSAs and stock options issued under the Company’s 2014 Shareholders Agreement, A&amp;R 2015 Plan and Inducement Plan was $3.9 million as of December 31, 2018. All of the unrecognized compensation cost was related to the stock options. The non‑employee portion of the unrecognized compensation cost was estimated utilizing the Company’s fair market value for its common stock as of December 31, 2018. The unrecognized share‑based expense is expected to be recognized over a weighted average period of 1.5 years.
Adoption of 2016 Employee Stock Purchase Plan
In April 2016 the Company’s board of directors approved the 2016 Employee Stock Purchase Plan (the ESPP) in order to enable eligible employees to purchase shares of the Company’s common stock at a discount following the effective date of the IPO. The Company’s stockholders also approved the ESPP in April 2016 and the ESPP became effective immediately upon the execution and delivery of the underwriting agreement related to the IPO. The Company initially reserved 150,000 shares of common stock for issuance under the ESPP. As of December 31, 2018, no shares were purchased under the ESPP. </t>
  </si>
  <si>
    <t>Net Loss Per Common Share</t>
  </si>
  <si>
    <t>10. Net Loss Per Common Share
Basic earnings or loss per share of common stock is computed by dividing net loss by the weighted average number of shares of common stock outstanding during the period. The holders of the Series A preferred stock had rights to participate in common stock dividends, entitling the holders of Series A preferred stock to a dividend payable at the same time and rate per share as the dividend paid on common stock based the number of shares of common stock each share of Series A preferred stock would have converted into if such shares had converted on the record date. The Series A preferred stock, however, did not have a contractual obligation to share in the losses of the Company, and as such, no losses were allocated to the Series A preferred stock for the purposes of the basic loss per share calculation while they were outstanding.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RSAs, stock options, warrants, shares of Series A preferred stock, and convertible notes are considered common stock equivalents while outstanding for this purpose. Diluted earnings is computed utilizing the treasury stock method for the RSAs, stock options and warrants, and in the case of the Series A preferred stock, either the two‑class method or the if‑converted method, whichever was more dilutive. No incremental common stock equivalents were included in calculating diluted loss per share because such inclusion would be anti‑dilutive given the net loss reported for the years ended December 31, 2018, 2017 and 2016. The following table sets forth the computation of basic and diluted loss per share as of December 31, 2018, 2017 and 2016 (in thousands, except share and per share amounts):
Year Ended
2018
2017
2016
Numerator:
Net loss
$
(23,637)
$
(33,415)
$
(14,586)
Adjustment to redemption value on Series A convertible preferred stock
—
—
(366)
Net loss attributed to common stock holders
$
(23,637)
$
(33,415)
$
(14,952)
Denominator:
Basic and diluted weighted average common shares outstanding
13,805,552
10,349,136
5,809,396
Basic and diluted net loss per share
$
(1.71)
$
(3.23)
$
(2.57)
The following potential common shares were not considered in the computation of diluted net loss per share as their effect would have been anti‑dilutive:
Year Ended
2018
2017
2016
Stock options
2,800,774
2,464,140
2,242,800
Restricted stock awards
—
—
4,009
Warrants
1,014,204
978,204
—
Series A
—
—
—
Convertible notes
—
—
—</t>
  </si>
  <si>
    <t>Fair Value Measurements</t>
  </si>
  <si>
    <t>11.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ea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As of December 31, 2018 and 2017, the fair values of cash and cash equivalents, prepaids, other assets, accounts payable and accrued liabilities approximated their carrying values because of the short‑term nature of these assets or liabilities. The estimated fair value of the Company’s Interim Notes prior to conversion upon the close of the IPO, and Term Loan was based on amortized cost which was deemed to approximate fair value. The derivative liability associated with the conversion premium on the Interim Notes while outstanding was based on cash flow models discounted at current implied market rates evidenced in recent arms‑length transactions representing expected returns by market participants for similar instruments which were based on Level 3 inputs.
The following table provides a roll‑forward of the Company’s premium conversion derivative liabilities measured at fair value on a recurring basis using unobservable level 3 inputs (in thousands):
For the Year Ended December 31,
2018
2017
2016
Balance as of beginning of period
$
—
$
—
$
345
Issuance of underlying convertible notes
—
—
505
Change in fair value of premium conversion derivative
—
—
(850)
Reversal of premium conversion derivative associated with note extinguishment
—
—
—
Redemption of underlying convertible notes
—
—
—
Balance as of end of period
$
—
$
—
$
—
There were no financial instruments measured on a recurring basis as of December 31, 2018 and 2017 and on a non‑recurring basis for any of the periods presented.</t>
  </si>
  <si>
    <t>Income Taxes</t>
  </si>
  <si>
    <t>12.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This revaluation resulted in a reduction to the Company’s deferred tax asset of $6.8 million as of December 31, 2017. This amount was offset by a corresponding reduction to the Company’s valuation allowance. The other provisions of the TCJA did not have a material impact on the December 31, 2017 financial statements. The Company’s final determination of the TCJA impact and the remeasurement of its deferred assets and liabilities was completed prior to the deadline of one year from the enactment of the TCJA. For the year ended December 31, 2018, there were no material changes to the analysis originally performed as of December 31, 2017.
The effective tax rate for the years ended December 31, 2018, 2017 and 2016 was zero percent. A reconciliation of income tax computed at the statutory federal income tax rate to the provision (benefit) for income taxes included in the accompanying statements of comprehensive loss is as follows:
For the Year Ended December 31,
2018
2017
2016
Income tax (benefit) provision at federal statutory rate
(21.0)
%
(34.0)
%
(34.0)
%
Valuation allowance
28.2
21.0
40.2
U.S. tax reform
-
20.2
—
State income tax, net of federal benefit
(4.8)
(4.1)
(4.7)
Convertible notes
—
—
1.1
Research credits
(3.0)
(3.6)
(4.0)
Other
0.6
0.5
1.4
Effective tax rate
—
%
—
%
—
%
Significant components of the Company’s deferred tax assets and liabilities are summarized in the tables below as of (in thousands):
Year Ended December 31,
Deferred tax assets:
2018
2017
Federal and state operating loss carryforwards
$
5,073
$
3,349
Research and development costs deferral election
12,264
8,881
Acquired intangibles
235
235
Term loan
—
33
Charitable contributions
21
14
Stock-based compensation
2,618
1,722
Research and development credit carryforwards
2,655
1,947
22,866
16,181
Valuation allowance
(22,866)
(16,181)
Total deferred tax assets, net of valuation allowance
—
—
Deferred tax liabilities:
Total deferred tax liabilities
—
—
Net deferred tax assets
$
—
$
—
As of December 31, 2018 and 2017, the Company had gross deferred tax assets of approximately $22.9 million and $16.2 million, respectively. Realization of the deferred assets is primarily dependent upon future taxable income, if any, the amount and timing of which are uncertain. The Company has had significant pre‑tax losses since its inception. The Company has not yet generated revenues and faces significant challenges to becoming profitable. Accordingly, the net deferred tax assets have been fully offset by a valuation allowance of $22.9 million and $16.2 million as of December 31, 2018 and 2017, respectively. U.S. net deferred tax assets will continue to require a valuation allowance until the Company can demonstrate their realizability through sustained profitability or another source of income.
As of December 31, 2018 and 2017, the tax effect of the Company’s federal net operating loss carryforwards was approximately $4.2 million and $2.8 million, respectively. The Company had federal research credit carryforwards as of December 31, 2018 and 2017 of approximately $2.6 million and $1.9 million, respectively. The federal net operating loss incurred prior to January 1, 2018 and tax credit carryforwards will begin to expire in 2034 if not utilized. Federal net operating losses incurred after December 31, 2017 will not expire. As of December 31, 2018 and 2017, the Company had state net operating loss carryforwards with a tax effect of approximately $0.9 million and $0.6 million, respectively. The Company had state research credit carryforwards of $0.1 million and $45,000 as of December 31, 2018 and 2017, respectively. The state net operating loss carryforwards will begin to expire in 2026, if not utilized, and the state research credit carryforwards will begin to expire in 2023 if not utilized. Recent tax reform legislation has significantly revised the rules applicable to the utilization of net operating losses for tax years either beginning or ending after January 1, 2018.
Utilization of the net operating loss carryforwards and credits may be subject to a substantial annual limitation due to the ownership change limitations provided by Section 382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6‑month time period testing period, or beginning the day after the most recent ownership change, if shorter. The annual limitation may result in the expiration of net operating losses and credits before utilization.
The Company recognizes interest and/or penalties related to uncertain tax positions in income tax expense. There were no uncertain tax positions as of December 31, 2018 and 2017, and as such, no interest or penalties were recorded to income tax expense.
The Company’s corporate returns are subject to examination beginning with the 2015 tax year for federal and in various state jurisdictions.</t>
  </si>
  <si>
    <t>Quarterly Data</t>
  </si>
  <si>
    <t>Supplementary Data — Quarterly Financial Data (unaudited)</t>
  </si>
  <si>
    <t>13. Supplementary Data — Quarterly Financial Data (unaudited)
The following table presents certain unaudited quarterly financial information for each of the eight fiscal quarters in the period ended December 31, 2018. This quarterly information has been prepared on the same basis as the audi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Three Months Ended
December 31,
September 30,
June 30,
March 31,
2018 (B)
2018 (B)
2018
2018
(in thousands, except per share amounts)
Operating expenses:
General and administrative
$
1,468
$
2,364
$
2,574
$
2,087
Research and development
1,833
3,542
3,960
4,977
Total operating expenses
3,301
5,906
6,534
7,064
Loss from operations
(3,301)
(5,906)
(6,534)
(7,064)
Interest expense
(178)
(172)
(144)
(160)
Other expense
(177)
(1)
—
—
Loss before income taxes
(3,656)
(6,079)
(6,678)
(7,224)
Provision (benefit) for income taxes
—
—
—
—
Net loss
(3,656)
(6,079)
(6,678)
(7,224)
Other comprehensive loss, net of tax
—
—
—
—
Comprehensive loss
$
(3,656)
$
(6,079)
$
(6,678)
$
(7,224)
Net loss per share:
Basic and diluted (A)
$
(0.26)
$
(0.43)
$
(0.47)
$
(0.58)
Three Months Ended
December 31,
September 30,
June 30,
March 31,
2017
2017
2017
2017
(in thousands, except per share amounts)
Operating expenses:
General and administrative
$
1,487
$
2,050
$
4,678
$
2,223
Research and development
5,080
6,489
5,837
5,280
Total operating expenses
6,567
8,539
10,515
7,503
Loss from operations
(6,567)
(8,539)
(10,515)
(7,503)
Interest (expense) income
(179)
(132)
13
12
Other expense
—
—
—
(5)
Loss before income taxes
(6,746)
(8,671)
(10,502)
(7,496)
Provision (benefit) for income taxes
—
—
—
—
Net loss
(6,746)
(8,671)
(10,502)
(7,496)
Other comprehensive loss, net of tax
—
—
—
—
Comprehensive loss
$
(6,746)
$
(8,671)
$
(10,502)
$
(7,496)
Net loss per share:
Basic and diluted (A)
$
(0.63)
$
(0.82)
$
(0.99)
$
(0.79)
(A)
Net loss per share for the year may not equal the sum of the four historical quarters loss per share due to changes in weighted-average shares outstanding.
(B)
On September 18, 2018, the Company’s Board of Directors approved a workforce reduction involving 5 employees (or 33% of the workforce at that time) to lower costs and conserve cash resources in light of the previously announced request by the FDA for additional pre-clinical data required in order to schedule an End of Phase 2 (EOP2) meeting for gemcabene in the Company’s target indications. Related expenses recognized during the year ended December 31, 2018 totaled approximately $1.6 million, largely in the third quarter, of which approximately $0.6 million was recorded as general and administrative expense and $1.0 million was recorded as research and development expense.</t>
  </si>
  <si>
    <t>Related Party Transactions</t>
  </si>
  <si>
    <t>14. Related Party Transactions
The Company rented an office in Northville, Michigan from an LLC owned by two officers under short‑term agreements during the years ended December 31, 2017, 2016 and 2015. The original facility lease, as amended, was cancelled and replaced with a cancellable lease agreement in August 2016 for limited use of office space in the same Northville location. The new lease agreement became effective in August 2016 and expired in September 2017. Rent expense under the related party agreements was nominal during the year ended December 31, 2017 and was $21,000 and $23,000 during the years ended December 31, 2016 and 2015, respectively. There was no rent expense under the related party agreements during the year ended December 31, 2018.
In February 2016, the Company issued an additional $0.2 million of Interim Notes , which included two notes issued to two board members (or entities they control) in the amount of $81,000. The February 2016 Interim Note issuances also included a $20,000 note to an investor who is related to an officer of the Company. The Interim Note were converted upon the close of the IPO.
In April 2016, the Company issued an additional $5.0 million of Interim Notes , which included two notes to investors who were related to two of the Company’s officers in the aggregate amount of $0.2 million. The April 2016 Interim Notes issuances also included three notes to investors who were related to three of the Company’s directors in the aggregate amount of $2.3 million. The Interim Note were converted upon the close of the IPO.
The IPO included 154,450 shares sold to 5 officers and 3 board members, totaling $1.5 million. In addition, 500,000 shares were sold to 1 investor who is related to 1 of the Company’s directors, totaling $5.0 million, and 47,000 shares totaling $0.5 million were sold to 14 investors who are related to 5 officers of the Company.
The Private Placement included 56,678 units sold to three board members, for aggregate proceeds totaling approximately $0.5 million, and 52,798 units sold to one investor who was related to one board member, for proceeds totaling approximately $0.5 million.
In the first quarter of 2018, in connection with the Follow-On Offering of 3,592,858 shares of common stock, the offering included 14,286 shares sold to 1 officer, for aggregate proceeds totaling approximately $0.1 million and 71,429 shares sold to 1 investor who is an affiliate of 1 officer and board member, for proceeds totaling approximately $0.5 million.</t>
  </si>
  <si>
    <t>Defined Contribution Plan</t>
  </si>
  <si>
    <t xml:space="preserve">15. Defined Contribution Plan
The Company adopted a 401(k) defined contribution plan on September 5, 2017, effective as of January 1, 2017, for all employees over age 21. Employees can defer up to 100% of their compensation through payroll withholdings into the plan subject to federal law limits. Effective January 1, 2018, the Company began matching contributions on deferrals at 100% of deferrals up to 3% of one’s contributions and 50% on deferrals over 3%, but not exceeding 5% of one’s contributions in order to satisfy certain non-discrimination tests required by the Internal Revenue Code. Employee contributions and any employer matching contributions made to satisfy certain non-discrimination tests required by the Internal Revenue Code are 100% vested upon contribution. Discretionary employer matches vest over a six-year period beginning on the second anniversary of an employee’s date of hire. The amount of matching contributions made during the years ended December 31, 2018 and 2017 was $0.1 million and zero, respectively. </t>
  </si>
  <si>
    <t>Subsequent Events</t>
  </si>
  <si>
    <t xml:space="preserve">16. Subsequent Events
Term Loan
Effective January 28, 2019, the Company prepaid in full all outstanding indebtedness under the Term Loan. As of the date of repayment, the Company had approximately $8.9 million in principal and interest outstanding as well as a final payment fee due of $1.0 million. Upon repayment, approximately $0.8 million of unamortized note discounts were recognized as interest expense. See Note 4 – Debt for further information relating to the Term Loan.
A&amp;R 2015 Plan
Effective January 1, 2019, 501,001 shares were added to the A&amp;R 2015 Plan under the share reserve provision. See Note 9 – Share-Based Compensation . </t>
  </si>
  <si>
    <t>Summary of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maturity of 90 days or less at the time of deposit to be cash equivalents. The Company invests excess cash in readily available checking and savings accounts and highly liquid investments in money market accounts.</t>
  </si>
  <si>
    <t>Fair Value of Financial Instruments</t>
  </si>
  <si>
    <t>Fair Value of Financial Instruments
The Company’s financial instruments include principally cash and cash equivalents, other current assets, accounts payable, accrued liabilities and debt. The carrying amounts for these financial instruments reported in the balance sheets approximate their fair values. See Note 11 — Fair Value Measurements, for further discussion of fair value.</t>
  </si>
  <si>
    <t>General and Administrative Expenses</t>
  </si>
  <si>
    <t>General and Administrative Expenses
General and administrative expenses consist primarily of personnel‑related costs, including salaries and share‑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Expenses</t>
  </si>
  <si>
    <t>Research and Development Expenses
Research and development expenses consist of costs incurred in performing research and development activities, including compensation for research and development employees, costs associated with preclinical studies and trials, regulatory activities, manufacturing activities to support clinical activities, license fees, non‑legal patent costs, fees paid to external service providers that conduct certain research and development, clinical costs and an allocation of overhead expenses. Research and development costs are expensed as incurred.</t>
  </si>
  <si>
    <t>Acquired In-Process Research and Development Expenses</t>
  </si>
  <si>
    <t>Acquired In‑Process Research and Development Expenses
The Company includes costs to acquire or in‑license product candidates in acquired in‑process research and development expenses. The Company has acquired the right to develop and commercialize its product candidate gemcabene. These costs are immediately expensed provided that the payments do not also represent processes or activities that would constitute a “business” as defined under GAAP or provided that the product candidate has not achieved regulatory approval for marketing and absent obtaining such approval, has no alternative future use. Royalties owed on future sales of any licensed product will be expensed in the period the related revenues are recognized.</t>
  </si>
  <si>
    <t xml:space="preserve">Income Taxes
The Company utilizes the liability method of accounting for income taxes as required by Accounting Standards Codification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t>
  </si>
  <si>
    <t>Share‑Based Compensation
The Company accounts for share‑based compensation in accordance with the provisions of ASC 718, Compensation — Stock Compensation (ASC 718). Accordingly, compensation costs related to equity instruments granted are recognized at the grant‑date fair value. The Company records forfeitures when they occur. Share‑based compensation arrangements to non‑employees are accounted for in accordance with the applicable provisions of ASC 718 and ASC 505, Equity , using a fair value approach. The compensation costs of these arrangements are subject to re‑measurement as the equity instruments vest and are recognized as expense over the related service period (typically the vesting period of the awards).</t>
  </si>
  <si>
    <t>Common Stock Valuation</t>
  </si>
  <si>
    <t>Common Stock Valuation
Due to the absence of an active market for the Company’s common stock prior to the close of the IPO, the Company utilized methodologies in accordance with the framework of the American Institute of Certified Public Accountants’ Technical Practice Aid, Valuation of Privately‑Held Company Equity Securities Issued as Compensation , to estimate the fair value of its common stock. The valuation methodology included estimates and assumptions that required the Company’s judgment. These estimates and assumptions included a number of objective and subjective factors, including external market conditions affecting the biopharmaceutical industry sector, and the likelihood of achieving a liquidity event, such as an initial public offering or sale. Significant changes to the key assumptions used in the valuations could have resulted in different fair values of common stock at each valuation date.</t>
  </si>
  <si>
    <t>Convertible Preferred Stock</t>
  </si>
  <si>
    <t>Convertible Preferred Stock
On March 31, 2015, the Company issued 745,637 shares of Series A convertible preferred stock (the Series A preferred stock). On August 10, 2016, immediately prior to the closing of the IPO, the Company’s Series A preferred stock, together with accrued dividends thereon, converted into 827,205 shares of common stock. The Series A preferred stock prior to conversion was classified outside of permanent equity, in mezzanine equity, on the Company’s balance sheet. The Company initially records preferred stock that may be redeemed at the option of the holder, or based on the occurrence of events outside of the Company’s control, at the value of the proceeds received. Subsequently, if it is probable that the preferred stock will become redeemable, the Company recognizes changes in the redemption value immediately as they occur and adjusts the carrying amount of the instrument to equal the redemption value at the end of each reporting period. If it is not probable that the preferred stock will become redeemable, the Company does not adjust the carrying value. In the absence of retained earnings, these charges are recorded against additional paid‑in‑capital, if any, and then to accumulated deficit. As a result of their conversion to common stock on August 10, 2016 as described above, no shares of Series A preferred stock were outstanding as of December 31, 2018 and 2017.</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therapeutics for the treatment of dyslipidemia, a serious medical condition that increases the risk of life threatening cardiovascular disease and NAFLD/NASH. Accordingly, the Company has a single reporting segment.</t>
  </si>
  <si>
    <t>Jumpstart Our Business Startups Act Accounting Election</t>
  </si>
  <si>
    <t>Jumpstart Our Business Startups Act Accounting Election
As an emerging growth company under the Jumpstart Our Business Startups Act (JOBS Act), the Company is eligible to take advantage of certain exemptions from various reporting requirements that are applicable to other public companies that are not emerging growth companies. The Company has irrevocably elected not to avail itself of this exemption and, therefore, will be subject to the same new or revised accounting standards as other public companies that are not emerging growth companies.</t>
  </si>
  <si>
    <t>Recent Accounting Pronouncements</t>
  </si>
  <si>
    <t>Recent Accounting Pronouncements
Recently Adopted Accounting Pronouncements
In May 2014, the FASB issued ASU 2014‑09, Revenue from Contracts with Customers (Topic 606) ,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In January 2017 and September 2017, the FASB issued several amendments to ASU 2014‑09, including updates stemming from SEC Accounting Staff Announcement in July 2017. The amendments and updates included clarification on accounting for principal versus agent considerations (i.e., reporting gross versus net), licenses of intellectual property and identification of performance obligations. These amendments and updates do not change the core principle of the standard but provide clarity and implementation guidance. The Company has adopted this standard on January 1, 2018 and selected the modified retrospective transition method. The Company modified its accounting policies to reflect the requirements of this standard; however, the planned adoption will not affect the Company’s financial statements and related disclosures for these periods or future periods until the Company generates revenues.
In November 2016, the FASB issued ASU No. 2016-18, Statement of Cash Flows (Topic 230): Restricted Cash . The objective of this ASU is to eliminate the diversity in practice related to the classification of restricted cash or restricted cash equivalents in the statement of cash flows. For public business entities, this ASU is effective for annual and interim reporting periods beginning after December 15, 2017, with early adoption permitted. The amendments in this update should be applied retrospectively to all periods presented. The Company adopted this standard on January 1, 2018 and it did not have a material impact on the Company’s financial statements.
In May 2017, the FASB issued ASU 2017-09, Compensation - Stock Compensation (Topic 718 ) : Scope of Modification Accounting (ASU 2016-09), which provides guidance about which changes to the terms or conditions of a share-based payment awards require an entity to apply modification accounting in Topic 718. This pronouncement is effective for annual reporting periods beginning after December 15, 2017, with early adoption permitted. The Company has adopted this standard on January 1, 2018 and it did not have a material impact on the Company’s financial statements.
In March 2018, the FASB issued ASU 2018-05, Income Taxes (Topic 740) , that codified the SEC Staff Accounting Bulletin 118 (SAB 118) issued on December 22, 2017,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and it did not have an impact on the Company’s financial statements .
Recent Accounting Pronouncements Not Yet Adopted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Early adoption is permitted for the accounting guidance on financial liabilities under the fair value option. The Company is currently evaluating the impact of the new guidance on its financial stat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January 1, 2019, and will apply the modified retrospective approach to each lease in existence at the adoption date. As such, the Company would not restate comparative periods and would recognize any cumulative adjustment to retained earnings on the date of the adoption. The Company plans to elect the package of practical expedients provided under the standard. The Company is in the process of completing an impact analysis over the application of the standard as of the planned adoption date. The Company expects to recognize a range of approximately $0.1 million to $0.2 million of lease assets and liabilities on the balance sheet as of January 1, 2019. The new standard is not expected to have a material impact on the Company's statements of comprehensive loss or statements of cash flows. The finalization of our assessment may result in significant changes to our estimates.
In July 2017, the FASB issued ASU No. 2017-11, Earnings Per Share, Distinguishing Liabilities from Equity and Derivatives and Hedging , which changes the accounting and earnings per share for certain instruments with down round features. The amendments in this ASU should be applied using a cumulative-effect adjustment as of the beginning of the fiscal year or retrospective adjustment to each period presented and is effective for annual periods beginning after December 15, 2018, and interim periods within those periods. The Company is currently evaluating the requirements of this new guidance and has not yet determined its impact on the Company’s financial statements.
In June 2018, the FASB issued ASU 2018-07, Compensation - Stock Compensation (Topic 718 ) : Improvements to Nonemployee Share-Based Payment Accounting (ASU 2018-07) , which expands the scope of Topic 718 to include share-based payment transactions for acquiring goods and services from nonemployees. An entity should generally apply the requirements of Topic 718 to nonemployee awards except in circumstances where there is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The guidance also clarifies that Topic 718 does not apply to share-based payments used to effectively provide (1) financing to the issuer or (2) awards granted in conjunction with selling goods or services to customers as part of a contract accounted for under Topic 606. This guidance is effective for annual reporting periods beginning after December 15, 2018, with early adoption permitted, but no earlier than an entity’s adoption date of Topic 606. The Company is currently evaluating the impact of the new guidance on its financial statements.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Accrued Liabilities (Tables)</t>
  </si>
  <si>
    <t>Schedule of accrued liabilities</t>
  </si>
  <si>
    <t>Accrued liabilities consist of the following (in thousands):
As of December 31,
2018
2017
Accrued compensation and other payroll liabilities
$
137
$
306
Legal costs
106
91
Accrued interest
43
38
Other research and development expenses
135
522
Other general and administrative expenses
17
53
Total
$
438
$
1,010</t>
  </si>
  <si>
    <t>Debt (Tables)</t>
  </si>
  <si>
    <t>Schedule of minimum aggregate future payments</t>
  </si>
  <si>
    <t>As of December 31, 2018, minimum aggregate future payments under the Term Loan were as follows (in thousands) prior to repayment in January 2019:
December 31,
2019
$
2020
2021
Total minimum payments
Amount representing interest and discounts
(1,338)
Present value of minimum payments
Current portion
(9,437)
Long-term portion
$
-</t>
  </si>
  <si>
    <t>Commitments and Contingencies (Tables)</t>
  </si>
  <si>
    <t>Future minimum lease payments</t>
  </si>
  <si>
    <t>December 31,
2019
$
Total
$</t>
  </si>
  <si>
    <t>Share-Based Compensation (Tables)</t>
  </si>
  <si>
    <t>Schedule of share-based compensation expense</t>
  </si>
  <si>
    <t>Share-based compensation expense was included in general and administrative and research and development costs as follows in the accompanying statements of comprehensive loss (in thousands):
Year Ended
December 31,
2018
2017
2016
General and administrative
$
2,378
$
4,091
$
1,166
Research and development
1,753
1,182
552
Total share-based compensation
$
4,131
$
5,273
$
1,718</t>
  </si>
  <si>
    <t>Schedule of RSA grant activity</t>
  </si>
  <si>
    <t>Number of
Weighted-Average
Shares
Fair Value (per share)
Non‑vested at December 31, 2015
348,093
$
Granted
—
$
—
Vested
(344,084)
$
Non‑vested at December 31, 2016
4,009
$
Granted
—
$
—
Vested
(4,009)
$
Non‑vested at December 31, 2017
—
$
—
Granted
—
$
—
Vested
—
$
—
Non‑vested at December 31, 2018
—
$
—</t>
  </si>
  <si>
    <t>Schedule of stock option plan activity</t>
  </si>
  <si>
    <t>Weighted‑
Weighted
Average
Average
Remaining
Aggregate
Number of
Exercise
Contractual
Intrinsic
Options
Price
Term (years)
Value(1)
Outstanding at December 31, 2015
302,842
$
2.43
9.60
$
1,031,000
Granted
2,023,700
$
10.07
—
—
Exercised
—
$
—
—
—
Forfeited/Cancelled
$
9.12
—
—
Outstanding at December 31, 2016
2,242,800
$
9.07
9.48
$
(2,759,000)
Granted
248,500
$
12.24
—
—
Exercised
(23,910)
$
1.92
—
—
Forfeited/Cancelled
(3,250)
$
1.34
—
—
Outstanding at December 31, 2017
2,464,140
$
9.46
8.58
$
(3,715,000)
Granted
822,000
$
8.24
—
—
Exercised
(40,398)
$
2.25
—
—
Forfeited/Cancelled
(444,968)
$
10.61
—
—
Outstanding at December 31, 2018
2,800,774
$
9.02
7.96
$
(22,994,287)
Vested and exercisable at December 31, 2018
1,812,181
$
9.15
7.72
$
Vested and expected to vest at December 31, 2018
2,800,774
$
9.02
7.96
$
(22,994,287)
(1)
The aggregate intrinsic value is calculated as the difference between the exercise price of the underlying options and the fair value of our common stock as of December 31, 2018, 2017 and 2016 of $0.81, $7.95 and $7.84 per share, respectively.</t>
  </si>
  <si>
    <t>Schedule of weighted-average assumptions, option-pricing model</t>
  </si>
  <si>
    <t>Year Ended
December 31,
2018
2017
2016
Expected stock price volatility
%
%
%
Expected life of options (years)
Expected dividend yield
%
%
%
Risk free interest rate
%
%
%</t>
  </si>
  <si>
    <t>Net Loss Per Common Share (Tables)</t>
  </si>
  <si>
    <t>Schedule of computation of basic and diluted loss per share</t>
  </si>
  <si>
    <t>The following table sets forth the computation of basic and diluted loss per share as of December 31, 2018, 2017 and 2016 (in thousands, except share and per share amounts):
Year Ended
2018
2017
2016
Numerator:
Net loss
$
(23,637)
$
(33,415)
$
(14,586)
Adjustment to redemption value on Series A convertible preferred stock
—
—
(366)
Net loss attributed to common stock holders
$
(23,637)
$
(33,415)
$
(14,952)
Denominator:
Basic and diluted weighted average common shares outstanding
13,805,552
10,349,136
5,809,396
Basic and diluted net loss per share
$
(1.71)
$
(3.23)
$
(2.57)</t>
  </si>
  <si>
    <t>Schedule of potential common shares not considered in computation of diluted net loss per share</t>
  </si>
  <si>
    <t>Year Ended
2018
2017
2016
Stock options
2,800,774
2,464,140
2,242,800
Restricted stock awards
—
—
4,009
Warrants
1,014,204
978,204
—
Series A
—
—
—
Convertible notes
—
—
—</t>
  </si>
  <si>
    <t>Fair Value Measurements (Tables)</t>
  </si>
  <si>
    <t>Schedule of premium conversion derivative liabilities measured at fair value on recurring basis using unobservable level 3 inputs</t>
  </si>
  <si>
    <t>The following table provides a roll‑forward of the Company’s premium conversion derivative liabilities measured at fair value on a recurring basis using unobservable level 3 inputs (in thousands):
For the Year Ended December 31,
2018
2017
2016
Balance as of beginning of period
$
—
$
—
$
345
Issuance of underlying convertible notes
—
—
505
Change in fair value of premium conversion derivative
—
—
(850)
Reversal of premium conversion derivative associated with note extinguishment
—
—
—
Redemption of underlying convertible notes
—
—
—
Balance as of end of period
$
—
$
—
$
—</t>
  </si>
  <si>
    <t>Income Taxes (Tables)</t>
  </si>
  <si>
    <t>Schedule of statutory federal income tax rate to the provision (benefit)</t>
  </si>
  <si>
    <t>For the Year Ended December 31,
2018
2017
2016
Income tax (benefit) provision at federal statutory rate
(21.0)
%
(34.0)
%
(34.0)
%
Valuation allowance
28.2
21.0
40.2
U.S. tax reform
-
20.2
—
State income tax, net of federal benefit
(4.8)
(4.1)
(4.7)
Convertible notes
—
—
1.1
Research credits
(3.0)
(3.6)
(4.0)
Other
0.6
0.5
1.4
Effective tax rate
—
%
—
%
—
%</t>
  </si>
  <si>
    <t>Schedule of deferred tax assets and liabilities</t>
  </si>
  <si>
    <t>Significant components of the Company’s deferred tax assets and liabilities are summarized in the tables below as of (in thousands):
Year Ended December 31,
Deferred tax assets:
2018
2017
Federal and state operating loss carryforwards
$
5,073
$
3,349
Research and development costs deferral election
12,264
8,881
Acquired intangibles
235
235
Term loan
—
33
Charitable contributions
21
14
Stock-based compensation
2,618
1,722
Research and development credit carryforwards
2,655
1,947
22,866
16,181
Valuation allowance
(22,866)
(16,181)
Total deferred tax assets, net of valuation allowance
—
—
Deferred tax liabilities:
Total deferred tax liabilities
—
—
Net deferred tax assets
$
—
$
—</t>
  </si>
  <si>
    <t>Quarterly Data (Tables)</t>
  </si>
  <si>
    <t>Supplementary Data — Quarterly Financial Data (unaudited).</t>
  </si>
  <si>
    <t>Schedule of unaudited consolidated quarterly financial information</t>
  </si>
  <si>
    <t>Three Months Ended
December 31,
September 30,
June 30,
March 31,
2018 (B)
2018 (B)
2018
2018
(in thousands, except per share amounts)
Operating expenses:
General and administrative
$
1,468
$
2,364
$
2,574
$
2,087
Research and development
1,833
3,542
3,960
4,977
Total operating expenses
3,301
5,906
6,534
7,064
Loss from operations
(3,301)
(5,906)
(6,534)
(7,064)
Interest expense
(178)
(172)
(144)
(160)
Other expense
(177)
(1)
—
—
Loss before income taxes
(3,656)
(6,079)
(6,678)
(7,224)
Provision (benefit) for income taxes
—
—
—
—
Net loss
(3,656)
(6,079)
(6,678)
(7,224)
Other comprehensive loss, net of tax
—
—
—
—
Comprehensive loss
$
(3,656)
$
(6,079)
$
(6,678)
$
(7,224)
Net loss per share:
Basic and diluted (A)
$
(0.26)
$
(0.43)
$
(0.47)
$
(0.58)
Three Months Ended
December 31,
September 30,
June 30,
March 31,
2017
2017
2017
2017
(in thousands, except per share amounts)
Operating expenses:
General and administrative
$
1,487
$
2,050
$
4,678
$
2,223
Research and development
5,080
6,489
5,837
5,280
Total operating expenses
6,567
8,539
10,515
7,503
Loss from operations
(6,567)
(8,539)
(10,515)
(7,503)
Interest (expense) income
(179)
(132)
13
12
Other expense
—
—
—
(5)
Loss before income taxes
(6,746)
(8,671)
(10,502)
(7,496)
Provision (benefit) for income taxes
—
—
—
—
Net loss
(6,746)
(8,671)
(10,502)
(7,496)
Other comprehensive loss, net of tax
—
—
—
—
Comprehensive loss
$
(6,746)
$
(8,671)
$
(10,502)
$
(7,496)
Net loss per share:
Basic and diluted (A)
$
(0.63)
$
(0.82)
$
(0.99)
$
(0.79)
(A)
Net loss per share for the year may not equal the sum of the four historical quarters loss per share due to changes in weighted-average shares outstanding.
(B)
On September 18, 2018, the Company’s Board of Directors approved a workforce reduction involving 5 employees (or 33% of the workforce at that time) to lower costs and conserve cash resources in light of the previously announced request by the FDA for additional pre-clinical data required in order to schedule an End of Phase 2 (EOP2) meeting for gemcabene in the Company’s target indications. Related expenses recognized during the year ended December 31, 2018 totaled approximately $1.6 million, largely in the third quarter, of which approximately $0.6 million was recorded as general and administrative expense and $1.0 million was recorded as research and development expense.</t>
  </si>
  <si>
    <t>The Company and Basis of Presentation (IPO and Capital Requirements) (Details) - USD ($) $ / shares in Units, $ in Thousands</t>
  </si>
  <si>
    <t>Feb. 12, 2018</t>
  </si>
  <si>
    <t>Sep. 08, 2016</t>
  </si>
  <si>
    <t>Aug. 04, 2016</t>
  </si>
  <si>
    <t>Aug. 03, 2016</t>
  </si>
  <si>
    <t>Sale of Stock</t>
  </si>
  <si>
    <t>Issuance of stock (in shares)</t>
  </si>
  <si>
    <t>Other offering expenses</t>
  </si>
  <si>
    <t>IPO</t>
  </si>
  <si>
    <t>Share price (in dollars per share)</t>
  </si>
  <si>
    <t>Net proceeds</t>
  </si>
  <si>
    <t>Underwriting discounts and commissions</t>
  </si>
  <si>
    <t>Overallotment</t>
  </si>
  <si>
    <t>The Company and Basis of Presentation (Private Placement Offering) (Details) - USD ($) $ / shares in Units, $ in Thousands</t>
  </si>
  <si>
    <t>Mar. 15, 2017</t>
  </si>
  <si>
    <t>Private Placement Offering</t>
  </si>
  <si>
    <t>Gross proceeds</t>
  </si>
  <si>
    <t>Exercise price of warrant</t>
  </si>
  <si>
    <t>Term of warrants</t>
  </si>
  <si>
    <t>5 years</t>
  </si>
  <si>
    <t>Price per issue and sold units</t>
  </si>
  <si>
    <t>Number of shares per unit</t>
  </si>
  <si>
    <t>Number of warrants per unit</t>
  </si>
  <si>
    <t>The Company and Basis of Presentation (Follow-On Offering) (Details) - USD ($) $ / shares in Units, $ in Millions</t>
  </si>
  <si>
    <t>Follow On Offering</t>
  </si>
  <si>
    <t>The Company and Basis of Presentation (Reverse Stock Split) (Details)</t>
  </si>
  <si>
    <t>1 Months Ended</t>
  </si>
  <si>
    <t>Apr. 30, 2016</t>
  </si>
  <si>
    <t>Reverse stock split</t>
  </si>
  <si>
    <t>0.320615582</t>
  </si>
  <si>
    <t>The Company and Basis of Presentation (Going Concern) (Details) - USD ($) $ in Thousands</t>
  </si>
  <si>
    <t>Dec. 31, 2015</t>
  </si>
  <si>
    <t>Summary of Significant Accounting Policies (Details)</t>
  </si>
  <si>
    <t>Aug. 10, 2016shares</t>
  </si>
  <si>
    <t>Dec. 31, 2018USD ($)segmentshares</t>
  </si>
  <si>
    <t>Jan. 01, 2019USD ($)</t>
  </si>
  <si>
    <t>Dec. 31, 2017shares</t>
  </si>
  <si>
    <t>Mar. 31, 2015shares</t>
  </si>
  <si>
    <t>Number of operating segment | segment</t>
  </si>
  <si>
    <t>ASU 2016-02 | Adjustment | Minimum</t>
  </si>
  <si>
    <t>Right of use asset</t>
  </si>
  <si>
    <t>Lease liability</t>
  </si>
  <si>
    <t>ASU 2016-02 | Adjustment | Maximum</t>
  </si>
  <si>
    <t>Series A</t>
  </si>
  <si>
    <t>Convertible Preferred stock, share issued | shares</t>
  </si>
  <si>
    <t>Shares converted | shares</t>
  </si>
  <si>
    <t>Convertible Preferred stock, share outstanding | shares</t>
  </si>
  <si>
    <t>Accrued Liabilities (Details) $ in Thousands</t>
  </si>
  <si>
    <t>Dec. 31, 2018USD ($)</t>
  </si>
  <si>
    <t>Sep. 18, 2018employee</t>
  </si>
  <si>
    <t>Dec. 31, 2017USD ($)</t>
  </si>
  <si>
    <t>Accrued compensation and other payroll liabilities</t>
  </si>
  <si>
    <t>Workforce reduction severance</t>
  </si>
  <si>
    <t>Legal costs</t>
  </si>
  <si>
    <t>Accrued interest</t>
  </si>
  <si>
    <t>Other research and development expenses</t>
  </si>
  <si>
    <t>Other general and administrative expenses</t>
  </si>
  <si>
    <t>Number of employees | employee</t>
  </si>
  <si>
    <t>Workforce (as a percentage)</t>
  </si>
  <si>
    <t>33.00%</t>
  </si>
  <si>
    <t>Debt - Term Loan (Details)</t>
  </si>
  <si>
    <t>Jan. 28, 2019USD ($)</t>
  </si>
  <si>
    <t>Jul. 31, 2018USD ($)$ / sharesshares</t>
  </si>
  <si>
    <t>Jul. 31, 2017USD ($)</t>
  </si>
  <si>
    <t>Dec. 31, 2018USD ($)tranche$ / sharesshares</t>
  </si>
  <si>
    <t>Sep. 30, 2018USD ($)</t>
  </si>
  <si>
    <t>Jun. 30, 2018USD ($)</t>
  </si>
  <si>
    <t>Mar. 31, 2018USD ($)</t>
  </si>
  <si>
    <t>Sep. 30, 2017USD ($)</t>
  </si>
  <si>
    <t>Jun. 30, 2017USD ($)</t>
  </si>
  <si>
    <t>Mar. 31, 2017USD ($)</t>
  </si>
  <si>
    <t>Dec. 31, 2016USD ($)</t>
  </si>
  <si>
    <t>Purchase of additional common stock through warrants | shares</t>
  </si>
  <si>
    <t>Exercise price of warrant | $ / shares</t>
  </si>
  <si>
    <t>Outstanding borrowings</t>
  </si>
  <si>
    <t>Risk Free Interest Rate</t>
  </si>
  <si>
    <t>Warrant measurement</t>
  </si>
  <si>
    <t>Price Volatility</t>
  </si>
  <si>
    <t>Expected Term</t>
  </si>
  <si>
    <t>10 years</t>
  </si>
  <si>
    <t>Expected Dividend Rate</t>
  </si>
  <si>
    <t>Minimum</t>
  </si>
  <si>
    <t>Interest rate (as a percentage)</t>
  </si>
  <si>
    <t>4.50%</t>
  </si>
  <si>
    <t>Debt issue costs</t>
  </si>
  <si>
    <t>Maximum</t>
  </si>
  <si>
    <t>5.50%</t>
  </si>
  <si>
    <t>Term Loan</t>
  </si>
  <si>
    <t>Principal amount</t>
  </si>
  <si>
    <t>Number of tranches | tranche</t>
  </si>
  <si>
    <t>5.00%</t>
  </si>
  <si>
    <t>Cash security (as a percentage)</t>
  </si>
  <si>
    <t>100.00%</t>
  </si>
  <si>
    <t>Unrestricted cash</t>
  </si>
  <si>
    <t>Debt discount amortized as interest expenses</t>
  </si>
  <si>
    <t>Term Loan | Subsequent Event</t>
  </si>
  <si>
    <t>Term Loan | SVB</t>
  </si>
  <si>
    <t>Final payment fee (as a percentage)</t>
  </si>
  <si>
    <t>10.00%</t>
  </si>
  <si>
    <t>Success fee (as a percentage)</t>
  </si>
  <si>
    <t>3.50%</t>
  </si>
  <si>
    <t>Additional paid in capital upon issuance with offset of loan discount</t>
  </si>
  <si>
    <t>Term Loan | SVB | Subsequent Event</t>
  </si>
  <si>
    <t>Initial Tranche</t>
  </si>
  <si>
    <t>Legal fees incurred</t>
  </si>
  <si>
    <t>Initial Tranche | SVB</t>
  </si>
  <si>
    <t>Fee recorded as discount</t>
  </si>
  <si>
    <t>Third Tranche Available Through November 2018</t>
  </si>
  <si>
    <t>Debt - Term Loan Minimum Aggregate Future Payments (Details) - USD ($) $ in Thousands</t>
  </si>
  <si>
    <t>Minimum aggregate future payments</t>
  </si>
  <si>
    <t>Current portion</t>
  </si>
  <si>
    <t>Long-term portion</t>
  </si>
  <si>
    <t>2019</t>
  </si>
  <si>
    <t>2020</t>
  </si>
  <si>
    <t>2021</t>
  </si>
  <si>
    <t>Total minimum payments</t>
  </si>
  <si>
    <t>Amount representing interest and discounts</t>
  </si>
  <si>
    <t>Present value of minimum payments</t>
  </si>
  <si>
    <t>Debt - Interim Notes (Details)</t>
  </si>
  <si>
    <t>Aug. 10, 2016USD ($)shares</t>
  </si>
  <si>
    <t>Feb. 29, 2016USD ($)$ / shares</t>
  </si>
  <si>
    <t>Jul. 31, 2015USD ($)shares</t>
  </si>
  <si>
    <t>Apr. 30, 2016USD ($)$ / shares</t>
  </si>
  <si>
    <t>Dec. 31, 2015USD ($)$ / shares</t>
  </si>
  <si>
    <t>Qualified Financing threshold for debt conversion</t>
  </si>
  <si>
    <t>Debt redemption price</t>
  </si>
  <si>
    <t>200.00%</t>
  </si>
  <si>
    <t>Conversion ratio</t>
  </si>
  <si>
    <t>Interim Notes</t>
  </si>
  <si>
    <t>Proceeds from issuance of convertible notes</t>
  </si>
  <si>
    <t>Convertible interest rate (as a percentage)</t>
  </si>
  <si>
    <t>8.00%</t>
  </si>
  <si>
    <t>Conversion price | $ / shares</t>
  </si>
  <si>
    <t>Premium conversion derivative</t>
  </si>
  <si>
    <t>Commitments and Contingencies - Pfizer License Agreement (Details) - USD ($)</t>
  </si>
  <si>
    <t>No liabilities were recorded related to the license agreement</t>
  </si>
  <si>
    <t>Pfizer, Inc. | License Agreement</t>
  </si>
  <si>
    <t>Commitments and Contingencies - Preferred Stock Dividends (Details) - Series A Convertible Preferred Stock. - USD ($)</t>
  </si>
  <si>
    <t>Aug. 10, 2016</t>
  </si>
  <si>
    <t>Mar. 31, 2015</t>
  </si>
  <si>
    <t>Dividend rate</t>
  </si>
  <si>
    <t>Original issue price, per share</t>
  </si>
  <si>
    <t>Shares converted</t>
  </si>
  <si>
    <t>Cumulative unpaid dividends</t>
  </si>
  <si>
    <t>Commitments and Contingencies - Other Agreements (Details) - USD ($)</t>
  </si>
  <si>
    <t>May 31, 2016</t>
  </si>
  <si>
    <t>Other Agreements</t>
  </si>
  <si>
    <t>Agreement Term</t>
  </si>
  <si>
    <t>3 years</t>
  </si>
  <si>
    <t>Monthly base rent</t>
  </si>
  <si>
    <t>Lease term monthly base rate</t>
  </si>
  <si>
    <t>Future minimum lease payments of operating leases:</t>
  </si>
  <si>
    <t>Office Rental</t>
  </si>
  <si>
    <t>Rent expense</t>
  </si>
  <si>
    <t>License Agreement (Details) - USD ($)</t>
  </si>
  <si>
    <t>License Agreements</t>
  </si>
  <si>
    <t>Milestones or royalty payments triggered</t>
  </si>
  <si>
    <t>Percentage of shares of common stock offering issued to Pfizer</t>
  </si>
  <si>
    <t>15.00%</t>
  </si>
  <si>
    <t>Number of years after the first commercial sale</t>
  </si>
  <si>
    <t>P5Y</t>
  </si>
  <si>
    <t>Notice period</t>
  </si>
  <si>
    <t>90 days</t>
  </si>
  <si>
    <t>Pfizer, Inc. | License Agreement | Common Stock</t>
  </si>
  <si>
    <t>Pfizer, Inc. | License Agreement | Common Stock | Minimum | Pfizer, Inc.</t>
  </si>
  <si>
    <t>Ownership by Pfizer</t>
  </si>
  <si>
    <t>Pfizer, Inc. | License Agreement | Milestone Payments | Maximum | Pfizer, Inc.</t>
  </si>
  <si>
    <t>Potential payments upon achievement of certain milestones</t>
  </si>
  <si>
    <t>Convertible Series A Preferred Stock (Details) - USD ($)</t>
  </si>
  <si>
    <t>Dividends deemed payable and accrued</t>
  </si>
  <si>
    <t>Series A Convertible Preferred Stock.</t>
  </si>
  <si>
    <t>Issuance of convertible Series A preferred stock (shares)</t>
  </si>
  <si>
    <t>Aggregate consideration, cash and noncash</t>
  </si>
  <si>
    <t>Cash proceeds from issuance of Series A preferred</t>
  </si>
  <si>
    <t>Liquidation preference, per share</t>
  </si>
  <si>
    <t>Series A Convertible Preferred Stock. | Minimum</t>
  </si>
  <si>
    <t>Liquidation preference upon transfer of voting power, percentage</t>
  </si>
  <si>
    <t>50.00%</t>
  </si>
  <si>
    <t>Percentage of outstanding shares which may require the Company to redeem shares</t>
  </si>
  <si>
    <t>80.00%</t>
  </si>
  <si>
    <t>Redemption price, as a percent of liquidation preference</t>
  </si>
  <si>
    <t>150.00%</t>
  </si>
  <si>
    <t>Series A Convertible Preferred Stock. | Convertible Notes</t>
  </si>
  <si>
    <t>Noncash consideration received, debt converted into stock</t>
  </si>
  <si>
    <t>Conversion price percentage of principal and unpaid accrued interest</t>
  </si>
  <si>
    <t>125.00%</t>
  </si>
  <si>
    <t>Stockholders’ Equity (Deficit) (Details) - USD ($) $ / shares in Units, $ in Thousands</t>
  </si>
  <si>
    <t>Stockholders’ Equity (Deficit) - Warrants (Details)</t>
  </si>
  <si>
    <t>Dec. 31, 2018USD ($)$ / sharesshares</t>
  </si>
  <si>
    <t>Dec. 31, 2017USD ($)shares</t>
  </si>
  <si>
    <t>Jul. 31, 2018$ / sharesshares</t>
  </si>
  <si>
    <t>Warrants</t>
  </si>
  <si>
    <t>Purchase of additional common stock through warrants</t>
  </si>
  <si>
    <t>Fair market value of warrant | $</t>
  </si>
  <si>
    <t>Exercise of warrants | $</t>
  </si>
  <si>
    <t>Warrants to purchase</t>
  </si>
  <si>
    <t>Stockholders’ Equity (Deficit) - Dividend Rights (Details)</t>
  </si>
  <si>
    <t>Dec. 31, 2018USD ($)Vote / sharesshares</t>
  </si>
  <si>
    <t>Voting Rights</t>
  </si>
  <si>
    <t>Preferred stock, shares outstanding | shares</t>
  </si>
  <si>
    <t>Dividends Rights</t>
  </si>
  <si>
    <t>No dividends declared</t>
  </si>
  <si>
    <t>Common stock, vote per share | Vote / shares</t>
  </si>
  <si>
    <t>Share-Based Compensation (Details) - USD ($) $ in Thousands</t>
  </si>
  <si>
    <t>Share-based Compensation Arrangement by Share-based Payment Award, Compensation Cost [Line Items]</t>
  </si>
  <si>
    <t>Share-Based Compensation - Restricted Stock (Details) - Restricted stock awards - $ / shares</t>
  </si>
  <si>
    <t>Restricted Stock Awards</t>
  </si>
  <si>
    <t>Forfeited (in shares)</t>
  </si>
  <si>
    <t>RSA grant activity [Rollforward], Number of Shares</t>
  </si>
  <si>
    <t>Non‑vested , Beginning Balance (in shares)</t>
  </si>
  <si>
    <t>Vested (in shares)</t>
  </si>
  <si>
    <t>Non‑vested , Ending Balance (in shares)</t>
  </si>
  <si>
    <t>RSA grant activity [Rollforward], Weighted-Average Fair Value (per share)</t>
  </si>
  <si>
    <t>Non‑vested , Beginning Balance (per share)</t>
  </si>
  <si>
    <t>Vested (per share)</t>
  </si>
  <si>
    <t>Non‑vested , Ending Balance (per share)</t>
  </si>
  <si>
    <t>Vesting period</t>
  </si>
  <si>
    <t>6 months</t>
  </si>
  <si>
    <t>24 months</t>
  </si>
  <si>
    <t>Share-Based Compensation - Stock Options (Details) - USD ($)</t>
  </si>
  <si>
    <t>Jan. 01, 2019</t>
  </si>
  <si>
    <t>Sep. 30, 2016</t>
  </si>
  <si>
    <t>Apr. 30, 2015</t>
  </si>
  <si>
    <t>Stock Options, Additional Disclosures</t>
  </si>
  <si>
    <t>Unrecognized share-based compensation cost</t>
  </si>
  <si>
    <t>Unrecognized share-based compensation - Weighted average period</t>
  </si>
  <si>
    <t>1 year 6 months</t>
  </si>
  <si>
    <t>2015 Plan</t>
  </si>
  <si>
    <t>Vested</t>
  </si>
  <si>
    <t>A&amp;R 2015 Plan</t>
  </si>
  <si>
    <t>Common stock reserved for issuance (in shares)</t>
  </si>
  <si>
    <t>Number of years common shares automatically increase</t>
  </si>
  <si>
    <t>Percentage of company's fully diluted shares</t>
  </si>
  <si>
    <t>20.00%</t>
  </si>
  <si>
    <t>Inducement Plan</t>
  </si>
  <si>
    <t>Employees, Directors And Consultants | 2015 Plan</t>
  </si>
  <si>
    <t>Employees, Directors And Consultants | A&amp;R 2015 Plan</t>
  </si>
  <si>
    <t>Employees, Directors And Consultants | Inducement Plan</t>
  </si>
  <si>
    <t>4 years</t>
  </si>
  <si>
    <t>Officers, Directors, And Employees | A&amp;R 2015 Plan</t>
  </si>
  <si>
    <t>Granted (in shares)</t>
  </si>
  <si>
    <t>Officers And Employees | Inducement Plan</t>
  </si>
  <si>
    <t>Minimum | Employees, Directors And Consultants | A&amp;R 2015 Plan</t>
  </si>
  <si>
    <t>Maximum | Employees, Directors And Consultants | A&amp;R 2015 Plan</t>
  </si>
  <si>
    <t>Stock options</t>
  </si>
  <si>
    <t>Outstanding, Number, Beginning Balance (in shares)</t>
  </si>
  <si>
    <t>Exercised (in shares)</t>
  </si>
  <si>
    <t>Forfeited/Cancelled (in shares)</t>
  </si>
  <si>
    <t>Outstanding, Number, Ending Balance (in shares)</t>
  </si>
  <si>
    <t>Vested and exercisable (in shares)</t>
  </si>
  <si>
    <t>Vested and expected to vest (in shares)</t>
  </si>
  <si>
    <t>Outstanding, Weighted Average Exercise Price, Beginning Balance (in dollars per share)</t>
  </si>
  <si>
    <t>Granted (in dollars per share)</t>
  </si>
  <si>
    <t>Exercise price (in dollars per share)</t>
  </si>
  <si>
    <t>Forfeited/Cancelled (in dollars per share)</t>
  </si>
  <si>
    <t>Outstanding, Weighted Average Exercise Price, Ending Balance (in dollars per share)</t>
  </si>
  <si>
    <t>Vested and exercisable (in dollars per share)</t>
  </si>
  <si>
    <t>Vested and expected to vest (in dollars per share)</t>
  </si>
  <si>
    <t>Options, Outstanding, Weighted Average Remaining Contractual Term (years)</t>
  </si>
  <si>
    <t>7 years 11 months 16 days</t>
  </si>
  <si>
    <t>8 years 6 months 29 days</t>
  </si>
  <si>
    <t>9 years 5 months 23 days</t>
  </si>
  <si>
    <t>9 years 7 months 6 days</t>
  </si>
  <si>
    <t>Vested and exercisable (years)</t>
  </si>
  <si>
    <t>7 years 8 months 19 days</t>
  </si>
  <si>
    <t>Vested and expected to vest (years)</t>
  </si>
  <si>
    <t>Options, Outstanding, Aggregate Intrinsic Value</t>
  </si>
  <si>
    <t>Vested and exercisable</t>
  </si>
  <si>
    <t>Vested and expected to vest</t>
  </si>
  <si>
    <t>Common stock aggregate intrinsic value of exercise price</t>
  </si>
  <si>
    <t>Weighted average fair value per share of options granted</t>
  </si>
  <si>
    <t>Weighted average fair value per share of options vested</t>
  </si>
  <si>
    <t>Forfeited</t>
  </si>
  <si>
    <t>Forecast | A&amp;R 2015 Plan</t>
  </si>
  <si>
    <t>Share-Based Compensation - Assumptions (Details)</t>
  </si>
  <si>
    <t>Expected stock price volatility</t>
  </si>
  <si>
    <t>66.30%</t>
  </si>
  <si>
    <t>65.80%</t>
  </si>
  <si>
    <t>71.447%</t>
  </si>
  <si>
    <t>Expected life of options (years)</t>
  </si>
  <si>
    <t>5 years 9 months 18 days</t>
  </si>
  <si>
    <t>5 years 10 months 24 days</t>
  </si>
  <si>
    <t>6 years 7 days</t>
  </si>
  <si>
    <t>Expected dividend yield</t>
  </si>
  <si>
    <t>0.00%</t>
  </si>
  <si>
    <t>Risk free interest rate</t>
  </si>
  <si>
    <t>2.70%</t>
  </si>
  <si>
    <t>2.00%</t>
  </si>
  <si>
    <t>1.20%</t>
  </si>
  <si>
    <t>Share-Based Compensation - 2016 Employee Stock Purchase Plan (Details) - USD ($) $ in Millions</t>
  </si>
  <si>
    <t>2016 Employee Stock Purchase Plan</t>
  </si>
  <si>
    <t>Unrecognized share-based compensation</t>
  </si>
  <si>
    <t>ESPP</t>
  </si>
  <si>
    <t>Number of Options</t>
  </si>
  <si>
    <t>Available for future issuance</t>
  </si>
  <si>
    <t>Net Loss Per Common Share (Details) - USD ($)</t>
  </si>
  <si>
    <t>Loss allocated to preferred stock</t>
  </si>
  <si>
    <t>Incremental common stock equivalents</t>
  </si>
  <si>
    <t>Net Loss Per Common Share - Earning Per Share (Details) - USD ($)</t>
  </si>
  <si>
    <t>Numerator:</t>
  </si>
  <si>
    <t>Denominator:</t>
  </si>
  <si>
    <t>Basic and diluted weighted average common shares outstanding</t>
  </si>
  <si>
    <t>Net Loss Per Common Share - Antidilutive Securities (Details) - shares</t>
  </si>
  <si>
    <t>Potential common shares</t>
  </si>
  <si>
    <t>Restricted stock awards</t>
  </si>
  <si>
    <t>Fair Value Measurements - Narrative (Details) - USD ($) $ in Thousands</t>
  </si>
  <si>
    <t>Recurring</t>
  </si>
  <si>
    <t>Fair value measurements</t>
  </si>
  <si>
    <t>Total liabilities at Fair Value</t>
  </si>
  <si>
    <t>Nonrecurring</t>
  </si>
  <si>
    <t>Fair Value Measurements - Roll-Forward of Premium conversion Derivative Liabilities (Details) - Premium conversion derivative $ in Thousands</t>
  </si>
  <si>
    <t>Roll-forward of the company's premium conversion derivative liabilities</t>
  </si>
  <si>
    <t>Balance as of beginning of period</t>
  </si>
  <si>
    <t>Issuance of underlying convertible notes</t>
  </si>
  <si>
    <t>Change in fair value of premium conversion derivative</t>
  </si>
  <si>
    <t>Income Taxes (Details) - USD ($)</t>
  </si>
  <si>
    <t>US Corporate income tax rate</t>
  </si>
  <si>
    <t>21.00%</t>
  </si>
  <si>
    <t>34.00%</t>
  </si>
  <si>
    <t>Effective tax rate</t>
  </si>
  <si>
    <t>Income tax benefit (expense)</t>
  </si>
  <si>
    <t>35.00%</t>
  </si>
  <si>
    <t>Income Taxes - Reconciliation of income tax (Details)</t>
  </si>
  <si>
    <t>Reconciliation of income tax:</t>
  </si>
  <si>
    <t>Income tax (benefit) provision at federal statutory rate (as a percent)</t>
  </si>
  <si>
    <t>(21.00%)</t>
  </si>
  <si>
    <t>(34.00%)</t>
  </si>
  <si>
    <t>Valuation allowance</t>
  </si>
  <si>
    <t>28.20%</t>
  </si>
  <si>
    <t>40.20%</t>
  </si>
  <si>
    <t>U.S. tax reform (as a percent)</t>
  </si>
  <si>
    <t>20.20%</t>
  </si>
  <si>
    <t>State income tax, net of federal benefit (as a percent)</t>
  </si>
  <si>
    <t>(4.80%)</t>
  </si>
  <si>
    <t>(4.10%)</t>
  </si>
  <si>
    <t>(4.70%)</t>
  </si>
  <si>
    <t>Convertible notes (as a percent)</t>
  </si>
  <si>
    <t>1.10%</t>
  </si>
  <si>
    <t>Research credits (as a percent)</t>
  </si>
  <si>
    <t>(3.00%)</t>
  </si>
  <si>
    <t>(3.60%)</t>
  </si>
  <si>
    <t>(4.00%)</t>
  </si>
  <si>
    <t>Other (as a percent)</t>
  </si>
  <si>
    <t>0.60%</t>
  </si>
  <si>
    <t>0.50%</t>
  </si>
  <si>
    <t>1.40%</t>
  </si>
  <si>
    <t>Effective tax rate (as a percent)</t>
  </si>
  <si>
    <t>Income Taxes -Significant components of deferred tax assets and liabilities (Details) - USD ($) $ in Thousands</t>
  </si>
  <si>
    <t>Deferred tax assets:</t>
  </si>
  <si>
    <t>Federal and state operating loss carryforwards</t>
  </si>
  <si>
    <t>Research and development costs deferral election</t>
  </si>
  <si>
    <t>Acquired intangibles</t>
  </si>
  <si>
    <t>Charitable contributions</t>
  </si>
  <si>
    <t>Stock-based compensation</t>
  </si>
  <si>
    <t>Research and development credit carryforwards</t>
  </si>
  <si>
    <t>Total deferred tax assets</t>
  </si>
  <si>
    <t>Income Taxes - Additional Information (Details) - USD ($)</t>
  </si>
  <si>
    <t>Operating loss carryforwards</t>
  </si>
  <si>
    <t>Deferred Tax Assets, Valuation Allowance, Total</t>
  </si>
  <si>
    <t>Federal net operating loss carryforwards</t>
  </si>
  <si>
    <t>State net operating loss carryforwards</t>
  </si>
  <si>
    <t>State research credit carryforwards</t>
  </si>
  <si>
    <t>Income tax:</t>
  </si>
  <si>
    <t>Threshold percentage of shareholders ownership change</t>
  </si>
  <si>
    <t>Minimum increase in ownership percentage annual limitation may result in expiration of NOL and credits</t>
  </si>
  <si>
    <t>Period for testing percentage of ownership change</t>
  </si>
  <si>
    <t>36 months</t>
  </si>
  <si>
    <t>Uncertain tax positions</t>
  </si>
  <si>
    <t>Interest or penalties</t>
  </si>
  <si>
    <t>Quarterly Data (Details) - USD ($)</t>
  </si>
  <si>
    <t>Sep. 18, 2018</t>
  </si>
  <si>
    <t>Other income</t>
  </si>
  <si>
    <t>Workforce reduction related expenses</t>
  </si>
  <si>
    <t>Related Party Transactions - Rental agreement (Details) - Office Rental</t>
  </si>
  <si>
    <t>Dec. 31, 2017USD ($)item</t>
  </si>
  <si>
    <t>Dec. 31, 2016USD ($)item</t>
  </si>
  <si>
    <t>Dec. 31, 2015USD ($)item</t>
  </si>
  <si>
    <t>LLC owned by two officers</t>
  </si>
  <si>
    <t>Number of officers | item</t>
  </si>
  <si>
    <t>Related Party Transactions - Interim Notes (Details)</t>
  </si>
  <si>
    <t>Feb. 29, 2016USD ($)item</t>
  </si>
  <si>
    <t>Jul. 31, 2015USD ($)</t>
  </si>
  <si>
    <t>Apr. 30, 2016USD ($)item</t>
  </si>
  <si>
    <t>Dec. 31, 2015USD ($)</t>
  </si>
  <si>
    <t>Related Party Transaction [Line Items]</t>
  </si>
  <si>
    <t>Proceeds from issuance of convertible notes | $</t>
  </si>
  <si>
    <t>Debt Issued To Related Parties | Interim Notes</t>
  </si>
  <si>
    <t>Investor - 2 Board members | Debt Issued To Related Parties | Interim Notes</t>
  </si>
  <si>
    <t>Number of notes issued to related party | item</t>
  </si>
  <si>
    <t>Number of board members related to investors | item</t>
  </si>
  <si>
    <t>Investor related to an officer | Debt Issued To Related Parties | Interim Notes</t>
  </si>
  <si>
    <t>Investors related to 2 officers | Debt Issued To Related Parties | Interim Notes</t>
  </si>
  <si>
    <t>Investors related to three directors | Debt Issued To Related Parties | Interim Notes</t>
  </si>
  <si>
    <t>Related Party Transactions - IPO and Private Placement (Details) $ in Thousands</t>
  </si>
  <si>
    <t>Feb. 12, 2018shares</t>
  </si>
  <si>
    <t>Mar. 15, 2017USD ($)persondirectorshares</t>
  </si>
  <si>
    <t>Aug. 04, 2016USD ($)persondirectorshares</t>
  </si>
  <si>
    <t>Mar. 31, 2018USD ($)itemshares</t>
  </si>
  <si>
    <t>Issuance of stock (in shares) | shares</t>
  </si>
  <si>
    <t>Gross proceeds | $</t>
  </si>
  <si>
    <t>Number of shares sold to 5 officers and 3 board members | shares</t>
  </si>
  <si>
    <t>Number of officers | person</t>
  </si>
  <si>
    <t>Number of board members | director</t>
  </si>
  <si>
    <t>Proceeds from issuance of shares to 5 officers and 3 board members | $</t>
  </si>
  <si>
    <t>Number of shares sold to 1 investor related to 1 of the Company's directors | shares</t>
  </si>
  <si>
    <t>Number of investor related to 1 of the Company’s directors | person</t>
  </si>
  <si>
    <t>Number of shares sold to 14 investors who are related to 5 officers of the Company | shares</t>
  </si>
  <si>
    <t>Proceeds from issuance of shares to 14 investors who are related to 5 officers of the Company | $</t>
  </si>
  <si>
    <t>Number of investors related to 5 officers of the company | person</t>
  </si>
  <si>
    <t>Proceeds from issuance of shares to 1 investor related to 1 of the Company's directors | $</t>
  </si>
  <si>
    <t>Number of shares sold to 1 investor</t>
  </si>
  <si>
    <t>Proceeds from issuance of shares to 1 investor | $</t>
  </si>
  <si>
    <t>Number of shares sold to 1 investor who is an affiliate of 1 officer and board member</t>
  </si>
  <si>
    <t>Proceeds from issuance of shares to 1 investor who is an affiliate of 1 officer and board member | $</t>
  </si>
  <si>
    <t>Number of investor | item</t>
  </si>
  <si>
    <t>Three Board Members | Private placement</t>
  </si>
  <si>
    <t>One Board Member | Private placement</t>
  </si>
  <si>
    <t>Number of investor | person</t>
  </si>
  <si>
    <t>Defined Contribution Plan (Details) $ in Millions</t>
  </si>
  <si>
    <t>Dec. 31, 2018USD ($)age</t>
  </si>
  <si>
    <t>Defined Contribution Plan Disclosure [Line Items]</t>
  </si>
  <si>
    <t>Minimum age of employee to cover under the plan | age</t>
  </si>
  <si>
    <t>Employee compensation deferred percentage</t>
  </si>
  <si>
    <t>Employer match of employee contributions of eligible compensation</t>
  </si>
  <si>
    <t>Percentage of compensation matched by employer</t>
  </si>
  <si>
    <t>3.00%</t>
  </si>
  <si>
    <t>Employer match of over all employee contributions of eligible compensation</t>
  </si>
  <si>
    <t>Percentage of employee contribution vested on their contribution</t>
  </si>
  <si>
    <t>Employer matches vesting period</t>
  </si>
  <si>
    <t>6 years</t>
  </si>
  <si>
    <t>Amount of discretionary matching contributions on employee deferrals | $</t>
  </si>
  <si>
    <t>Subsequent Events (Details) - USD ($) $ in Thousands</t>
  </si>
  <si>
    <t>Jan. 28, 2019</t>
  </si>
  <si>
    <t>Jul. 31, 2017</t>
  </si>
  <si>
    <t>A&amp;R 2015 Plan | Subsequent Event</t>
  </si>
  <si>
    <t>SVB | Term Loan | Subsequent Event</t>
  </si>
  <si>
    <t>Payment fee due</t>
  </si>
  <si>
    <t>SCHEDULE II - VALUATION AND QUALIFYING ACCOUNTS (Details) - USD ($) $ in Thousands</t>
  </si>
  <si>
    <t>VALUATION AND QUALIFYING ACCOUNTS</t>
  </si>
  <si>
    <t>Beginning Balance of Period</t>
  </si>
  <si>
    <t>Additions Charged to Costs and Expenses</t>
  </si>
  <si>
    <t>Additions Charged to Paid in Capital</t>
  </si>
  <si>
    <t>Ending Balance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128</v>
      </c>
    </row>
    <row r="15" spans="1:4">
      <c r="A15" s="4" t="s">
        <v>26</v>
      </c>
      <c r="C15" s="6" t="n">
        <v>14265411</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32</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954000</v>
      </c>
      <c r="C3" s="5" t="n">
        <v>18473000</v>
      </c>
    </row>
    <row r="4" spans="1:3">
      <c r="A4" s="4" t="s">
        <v>40</v>
      </c>
      <c r="B4" s="6" t="n">
        <v>715000</v>
      </c>
      <c r="C4" s="6" t="n">
        <v>490000</v>
      </c>
    </row>
    <row r="5" spans="1:3">
      <c r="A5" s="4" t="s">
        <v>41</v>
      </c>
      <c r="B5" s="6" t="n">
        <v>0</v>
      </c>
      <c r="C5" s="6" t="n">
        <v>21000</v>
      </c>
    </row>
    <row r="6" spans="1:3">
      <c r="A6" s="4" t="s">
        <v>42</v>
      </c>
      <c r="B6" s="6" t="n">
        <v>17000</v>
      </c>
      <c r="C6" s="6" t="n">
        <v>25000</v>
      </c>
    </row>
    <row r="7" spans="1:3">
      <c r="A7" s="4" t="s">
        <v>43</v>
      </c>
      <c r="B7" s="6" t="n">
        <v>19686000</v>
      </c>
      <c r="C7" s="6" t="n">
        <v>19009000</v>
      </c>
    </row>
    <row r="8" spans="1:3">
      <c r="A8" s="4" t="s">
        <v>44</v>
      </c>
      <c r="B8" s="6" t="n">
        <v>8000</v>
      </c>
      <c r="C8" s="6" t="n">
        <v>8000</v>
      </c>
    </row>
    <row r="9" spans="1:3">
      <c r="A9" s="4" t="s">
        <v>45</v>
      </c>
      <c r="B9" s="6" t="n">
        <v>19694000</v>
      </c>
      <c r="C9" s="6" t="n">
        <v>19017000</v>
      </c>
    </row>
    <row r="10" spans="1:3">
      <c r="A10" s="3" t="s">
        <v>46</v>
      </c>
    </row>
    <row r="11" spans="1:3">
      <c r="A11" s="4" t="s">
        <v>47</v>
      </c>
      <c r="B11" s="6" t="n">
        <v>2044000</v>
      </c>
      <c r="C11" s="6" t="n">
        <v>4025000</v>
      </c>
    </row>
    <row r="12" spans="1:3">
      <c r="A12" s="4" t="s">
        <v>48</v>
      </c>
      <c r="B12" s="6" t="n">
        <v>438000</v>
      </c>
      <c r="C12" s="6" t="n">
        <v>1010000</v>
      </c>
    </row>
    <row r="13" spans="1:3">
      <c r="A13" s="4" t="s">
        <v>49</v>
      </c>
      <c r="B13" s="6" t="n">
        <v>9437000</v>
      </c>
      <c r="C13" s="6" t="n">
        <v>1355000</v>
      </c>
    </row>
    <row r="14" spans="1:3">
      <c r="A14" s="4" t="s">
        <v>50</v>
      </c>
      <c r="B14" s="6" t="n">
        <v>11919000</v>
      </c>
      <c r="C14" s="6" t="n">
        <v>6390000</v>
      </c>
    </row>
    <row r="15" spans="1:3">
      <c r="A15" s="3" t="s">
        <v>51</v>
      </c>
    </row>
    <row r="16" spans="1:3">
      <c r="A16" s="4" t="s">
        <v>52</v>
      </c>
      <c r="C16" s="6" t="n">
        <v>8683000</v>
      </c>
    </row>
    <row r="17" spans="1:3">
      <c r="A17" s="4" t="s">
        <v>53</v>
      </c>
      <c r="B17" s="6" t="n">
        <v>1000</v>
      </c>
      <c r="C17" s="6" t="n">
        <v>3000</v>
      </c>
    </row>
    <row r="18" spans="1:3">
      <c r="A18" s="4" t="s">
        <v>54</v>
      </c>
      <c r="B18" s="6" t="n">
        <v>11920000</v>
      </c>
      <c r="C18" s="6" t="n">
        <v>15076000</v>
      </c>
    </row>
    <row r="19" spans="1:3">
      <c r="A19" s="4" t="s">
        <v>55</v>
      </c>
      <c r="B19" s="4" t="s">
        <v>56</v>
      </c>
      <c r="C19" s="4" t="s">
        <v>56</v>
      </c>
    </row>
    <row r="20" spans="1:3">
      <c r="A20" s="3" t="s">
        <v>57</v>
      </c>
    </row>
    <row r="21" spans="1:3">
      <c r="A21" s="4" t="s">
        <v>58</v>
      </c>
      <c r="B21" s="4" t="s">
        <v>56</v>
      </c>
      <c r="C21" s="4" t="s">
        <v>56</v>
      </c>
    </row>
    <row r="22" spans="1:3">
      <c r="A22" s="4" t="s">
        <v>59</v>
      </c>
      <c r="B22" s="6" t="n">
        <v>22000</v>
      </c>
      <c r="C22" s="6" t="n">
        <v>18000</v>
      </c>
    </row>
    <row r="23" spans="1:3">
      <c r="A23" s="4" t="s">
        <v>60</v>
      </c>
      <c r="B23" s="6" t="n">
        <v>91863000</v>
      </c>
      <c r="C23" s="6" t="n">
        <v>64397000</v>
      </c>
    </row>
    <row r="24" spans="1:3">
      <c r="A24" s="4" t="s">
        <v>61</v>
      </c>
      <c r="B24" s="6" t="n">
        <v>-84111000</v>
      </c>
      <c r="C24" s="6" t="n">
        <v>-60474000</v>
      </c>
    </row>
    <row r="25" spans="1:3">
      <c r="A25" s="4" t="s">
        <v>62</v>
      </c>
      <c r="B25" s="6" t="n">
        <v>7774000</v>
      </c>
      <c r="C25" s="6" t="n">
        <v>3941000</v>
      </c>
    </row>
    <row r="26" spans="1:3">
      <c r="A26" s="4" t="s">
        <v>63</v>
      </c>
      <c r="B26" s="5" t="n">
        <v>19694000</v>
      </c>
      <c r="C26" s="5" t="n">
        <v>190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02</v>
      </c>
      <c r="B10" s="4" t="s">
        <v>226</v>
      </c>
    </row>
    <row r="11" spans="1:2">
      <c r="A11" s="4" t="s">
        <v>19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8"/>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6" t="n">
        <v>10000000</v>
      </c>
      <c r="C4" s="6" t="n">
        <v>10000000</v>
      </c>
    </row>
    <row r="5" spans="1:3">
      <c r="A5" s="4" t="s">
        <v>68</v>
      </c>
      <c r="B5" s="6" t="n">
        <v>0</v>
      </c>
      <c r="C5" s="6" t="n">
        <v>0</v>
      </c>
    </row>
    <row r="6" spans="1:3">
      <c r="A6" s="4" t="s">
        <v>69</v>
      </c>
      <c r="B6" s="6" t="n">
        <v>0</v>
      </c>
      <c r="C6" s="6" t="n">
        <v>0</v>
      </c>
    </row>
    <row r="7" spans="1:3">
      <c r="A7" s="4" t="s">
        <v>70</v>
      </c>
      <c r="B7" s="7" t="n">
        <v>0.001</v>
      </c>
      <c r="C7" s="7" t="n">
        <v>0.001</v>
      </c>
    </row>
    <row r="8" spans="1:3">
      <c r="A8" s="4" t="s">
        <v>71</v>
      </c>
      <c r="B8" s="6" t="n">
        <v>100000000</v>
      </c>
      <c r="C8" s="6" t="n">
        <v>100000000</v>
      </c>
    </row>
    <row r="9" spans="1:3">
      <c r="A9" s="4" t="s">
        <v>72</v>
      </c>
      <c r="B9" s="6" t="n">
        <v>14265411</v>
      </c>
      <c r="C9" s="6" t="n">
        <v>10633042</v>
      </c>
    </row>
    <row r="10" spans="1:3">
      <c r="A10" s="4" t="s">
        <v>73</v>
      </c>
      <c r="B10" s="6" t="n">
        <v>14265411</v>
      </c>
      <c r="C10" s="6" t="n">
        <v>10633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3</v>
      </c>
      <c r="B1" s="2" t="s">
        <v>274</v>
      </c>
      <c r="C1" s="2" t="s">
        <v>275</v>
      </c>
      <c r="D1" s="2" t="s">
        <v>276</v>
      </c>
      <c r="E1" s="2" t="s">
        <v>2</v>
      </c>
      <c r="F1" s="2" t="s">
        <v>37</v>
      </c>
      <c r="G1" s="2" t="s">
        <v>82</v>
      </c>
      <c r="H1" s="2" t="s">
        <v>277</v>
      </c>
    </row>
    <row r="2" spans="1:8">
      <c r="A2" s="3" t="s">
        <v>278</v>
      </c>
    </row>
    <row r="3" spans="1:8">
      <c r="A3" s="4" t="s">
        <v>279</v>
      </c>
      <c r="B3" s="6" t="n">
        <v>3592858</v>
      </c>
    </row>
    <row r="4" spans="1:8">
      <c r="A4" s="4" t="s">
        <v>280</v>
      </c>
      <c r="E4" s="5" t="n">
        <v>2091</v>
      </c>
      <c r="F4" s="5" t="n">
        <v>1287</v>
      </c>
      <c r="G4" s="5" t="n">
        <v>3963</v>
      </c>
    </row>
    <row r="5" spans="1:8">
      <c r="A5" s="4" t="s">
        <v>71</v>
      </c>
      <c r="E5" s="6" t="n">
        <v>100000000</v>
      </c>
      <c r="F5" s="6" t="n">
        <v>100000000</v>
      </c>
      <c r="H5" s="6" t="n">
        <v>100000000</v>
      </c>
    </row>
    <row r="6" spans="1:8">
      <c r="A6" s="4" t="s">
        <v>67</v>
      </c>
      <c r="E6" s="6" t="n">
        <v>10000000</v>
      </c>
      <c r="F6" s="6" t="n">
        <v>10000000</v>
      </c>
      <c r="H6" s="6" t="n">
        <v>10000000</v>
      </c>
    </row>
    <row r="7" spans="1:8">
      <c r="A7" s="4" t="s">
        <v>70</v>
      </c>
      <c r="E7" s="7" t="n">
        <v>0.001</v>
      </c>
      <c r="F7" s="7" t="n">
        <v>0.001</v>
      </c>
    </row>
    <row r="8" spans="1:8">
      <c r="A8" s="4" t="s">
        <v>66</v>
      </c>
      <c r="E8" s="7" t="n">
        <v>0.001</v>
      </c>
      <c r="F8" s="7" t="n">
        <v>0.001</v>
      </c>
      <c r="H8" s="7" t="n">
        <v>0.001</v>
      </c>
    </row>
    <row r="9" spans="1:8">
      <c r="A9" s="4" t="s">
        <v>281</v>
      </c>
    </row>
    <row r="10" spans="1:8">
      <c r="A10" s="3" t="s">
        <v>278</v>
      </c>
    </row>
    <row r="11" spans="1:8">
      <c r="A11" s="4" t="s">
        <v>279</v>
      </c>
      <c r="D11" s="6" t="n">
        <v>3000000</v>
      </c>
    </row>
    <row r="12" spans="1:8">
      <c r="A12" s="4" t="s">
        <v>282</v>
      </c>
      <c r="D12" s="5" t="n">
        <v>10</v>
      </c>
    </row>
    <row r="13" spans="1:8">
      <c r="A13" s="4" t="s">
        <v>283</v>
      </c>
      <c r="D13" s="5" t="n">
        <v>26100</v>
      </c>
    </row>
    <row r="14" spans="1:8">
      <c r="A14" s="4" t="s">
        <v>284</v>
      </c>
      <c r="C14" s="5" t="n">
        <v>2100</v>
      </c>
    </row>
    <row r="15" spans="1:8">
      <c r="A15" s="4" t="s">
        <v>280</v>
      </c>
      <c r="C15" s="5" t="n">
        <v>2100</v>
      </c>
    </row>
    <row r="16" spans="1:8">
      <c r="A16" s="4" t="s">
        <v>285</v>
      </c>
    </row>
    <row r="17" spans="1:8">
      <c r="A17" s="3" t="s">
        <v>278</v>
      </c>
    </row>
    <row r="18" spans="1:8">
      <c r="A18" s="4" t="s">
        <v>279</v>
      </c>
      <c r="B18" s="6" t="n">
        <v>450000</v>
      </c>
      <c r="C18" s="6" t="n">
        <v>27755</v>
      </c>
    </row>
    <row r="19" spans="1:8">
      <c r="A19" s="4" t="s">
        <v>282</v>
      </c>
      <c r="C19" s="5"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74</v>
      </c>
      <c r="C1" s="2" t="s">
        <v>287</v>
      </c>
      <c r="D1" s="2" t="s">
        <v>2</v>
      </c>
      <c r="E1" s="2" t="s">
        <v>37</v>
      </c>
      <c r="F1" s="2" t="s">
        <v>82</v>
      </c>
    </row>
    <row r="2" spans="1:6">
      <c r="A2" s="3" t="s">
        <v>288</v>
      </c>
    </row>
    <row r="3" spans="1:6">
      <c r="A3" s="4" t="s">
        <v>279</v>
      </c>
      <c r="B3" s="6" t="n">
        <v>3592858</v>
      </c>
    </row>
    <row r="4" spans="1:6">
      <c r="A4" s="4" t="s">
        <v>289</v>
      </c>
      <c r="D4" s="5" t="n">
        <v>25150</v>
      </c>
      <c r="F4" s="5" t="n">
        <v>30278</v>
      </c>
    </row>
    <row r="5" spans="1:6">
      <c r="A5" s="4" t="s">
        <v>290</v>
      </c>
      <c r="D5" s="8" t="n">
        <v>10.4</v>
      </c>
    </row>
    <row r="6" spans="1:6">
      <c r="A6" s="4" t="s">
        <v>291</v>
      </c>
      <c r="D6" s="4" t="s">
        <v>292</v>
      </c>
    </row>
    <row r="7" spans="1:6">
      <c r="A7" s="4" t="s">
        <v>106</v>
      </c>
    </row>
    <row r="8" spans="1:6">
      <c r="A8" s="3" t="s">
        <v>288</v>
      </c>
    </row>
    <row r="9" spans="1:6">
      <c r="A9" s="4" t="s">
        <v>279</v>
      </c>
      <c r="C9" s="6" t="n">
        <v>1324256</v>
      </c>
    </row>
    <row r="10" spans="1:6">
      <c r="A10" s="4" t="s">
        <v>293</v>
      </c>
      <c r="C10" s="8" t="n">
        <v>9.470000000000001</v>
      </c>
    </row>
    <row r="11" spans="1:6">
      <c r="A11" s="4" t="s">
        <v>289</v>
      </c>
      <c r="C11" s="5" t="n">
        <v>12500</v>
      </c>
      <c r="E11" s="5" t="n">
        <v>8979</v>
      </c>
    </row>
    <row r="12" spans="1:6">
      <c r="A12" s="4" t="s">
        <v>294</v>
      </c>
      <c r="C12" s="6" t="n">
        <v>1</v>
      </c>
    </row>
    <row r="13" spans="1:6">
      <c r="A13" s="4" t="s">
        <v>295</v>
      </c>
      <c r="C13" s="9" t="n">
        <v>0.75</v>
      </c>
    </row>
    <row r="14" spans="1:6">
      <c r="A14" s="4" t="s">
        <v>290</v>
      </c>
      <c r="C14" s="8" t="n">
        <v>10.4</v>
      </c>
    </row>
    <row r="15" spans="1:6">
      <c r="A15" s="4" t="s">
        <v>291</v>
      </c>
      <c r="C15"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74</v>
      </c>
      <c r="C1" s="2" t="s">
        <v>275</v>
      </c>
      <c r="D1" s="2" t="s">
        <v>78</v>
      </c>
    </row>
    <row r="2" spans="1:4">
      <c r="A2" s="3" t="s">
        <v>278</v>
      </c>
    </row>
    <row r="3" spans="1:4">
      <c r="A3" s="4" t="s">
        <v>279</v>
      </c>
      <c r="B3" s="6" t="n">
        <v>3592858</v>
      </c>
    </row>
    <row r="4" spans="1:4">
      <c r="A4" s="4" t="s">
        <v>297</v>
      </c>
    </row>
    <row r="5" spans="1:4">
      <c r="A5" s="3" t="s">
        <v>278</v>
      </c>
    </row>
    <row r="6" spans="1:4">
      <c r="A6" s="4" t="s">
        <v>279</v>
      </c>
      <c r="D6" s="6" t="n">
        <v>3592858</v>
      </c>
    </row>
    <row r="7" spans="1:4">
      <c r="A7" s="4" t="s">
        <v>282</v>
      </c>
      <c r="B7" s="5" t="n">
        <v>7</v>
      </c>
    </row>
    <row r="8" spans="1:4">
      <c r="A8" s="4" t="s">
        <v>283</v>
      </c>
      <c r="B8" s="10" t="n">
        <v>23.1</v>
      </c>
    </row>
    <row r="9" spans="1:4">
      <c r="A9" s="4" t="s">
        <v>285</v>
      </c>
    </row>
    <row r="10" spans="1:4">
      <c r="A10" s="3" t="s">
        <v>278</v>
      </c>
    </row>
    <row r="11" spans="1:4">
      <c r="A11" s="4" t="s">
        <v>279</v>
      </c>
      <c r="B11" s="6" t="n">
        <v>450000</v>
      </c>
      <c r="C11" s="6" t="n">
        <v>27755</v>
      </c>
    </row>
    <row r="12" spans="1:4">
      <c r="A12" s="4" t="s">
        <v>282</v>
      </c>
      <c r="C12"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298</v>
      </c>
      <c r="B1" s="2" t="s">
        <v>299</v>
      </c>
    </row>
    <row r="2" spans="1:2">
      <c r="B2" s="2" t="s">
        <v>300</v>
      </c>
    </row>
    <row r="3" spans="1:2">
      <c r="A3" s="3" t="s">
        <v>18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37</v>
      </c>
      <c r="D1" s="2" t="s">
        <v>82</v>
      </c>
      <c r="E1" s="2" t="s">
        <v>304</v>
      </c>
    </row>
    <row r="2" spans="1:5">
      <c r="A2" s="3" t="s">
        <v>180</v>
      </c>
    </row>
    <row r="3" spans="1:5">
      <c r="A3" s="4" t="s">
        <v>61</v>
      </c>
      <c r="B3" s="5" t="n">
        <v>-84111</v>
      </c>
      <c r="C3" s="5" t="n">
        <v>-60474</v>
      </c>
    </row>
    <row r="4" spans="1:5">
      <c r="A4" s="4" t="s">
        <v>39</v>
      </c>
      <c r="B4" s="5" t="n">
        <v>18954</v>
      </c>
      <c r="C4" s="5" t="n">
        <v>18473</v>
      </c>
      <c r="D4" s="5" t="n">
        <v>24033</v>
      </c>
      <c r="E4" s="5" t="n">
        <v>36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20"/>
    <col customWidth="1" max="3" min="3" width="34"/>
    <col customWidth="1" max="4" min="4" width="21"/>
    <col customWidth="1" max="5" min="5" width="20"/>
    <col customWidth="1" max="6" min="6" width="20"/>
  </cols>
  <sheetData>
    <row r="1" spans="1:6">
      <c r="A1" s="1" t="s">
        <v>305</v>
      </c>
      <c r="B1" s="2" t="s">
        <v>306</v>
      </c>
      <c r="C1" s="2" t="s">
        <v>307</v>
      </c>
      <c r="D1" s="2" t="s">
        <v>308</v>
      </c>
      <c r="E1" s="2" t="s">
        <v>309</v>
      </c>
      <c r="F1" s="2" t="s">
        <v>310</v>
      </c>
    </row>
    <row r="2" spans="1:6">
      <c r="A2" s="3" t="s">
        <v>202</v>
      </c>
    </row>
    <row r="3" spans="1:6">
      <c r="A3" s="4" t="s">
        <v>91</v>
      </c>
      <c r="C3" s="5" t="n">
        <v>0</v>
      </c>
    </row>
    <row r="4" spans="1:6">
      <c r="A4" s="3" t="s">
        <v>232</v>
      </c>
    </row>
    <row r="5" spans="1:6">
      <c r="A5" s="4" t="s">
        <v>311</v>
      </c>
      <c r="C5" s="6" t="n">
        <v>1</v>
      </c>
    </row>
    <row r="6" spans="1:6">
      <c r="A6" s="4" t="s">
        <v>312</v>
      </c>
    </row>
    <row r="7" spans="1:6">
      <c r="A7" s="3" t="s">
        <v>236</v>
      </c>
    </row>
    <row r="8" spans="1:6">
      <c r="A8" s="4" t="s">
        <v>313</v>
      </c>
      <c r="D8" s="5" t="n">
        <v>100000</v>
      </c>
    </row>
    <row r="9" spans="1:6">
      <c r="A9" s="4" t="s">
        <v>314</v>
      </c>
      <c r="D9" s="6" t="n">
        <v>100000</v>
      </c>
    </row>
    <row r="10" spans="1:6">
      <c r="A10" s="4" t="s">
        <v>315</v>
      </c>
    </row>
    <row r="11" spans="1:6">
      <c r="A11" s="3" t="s">
        <v>236</v>
      </c>
    </row>
    <row r="12" spans="1:6">
      <c r="A12" s="4" t="s">
        <v>313</v>
      </c>
      <c r="D12" s="6" t="n">
        <v>200000</v>
      </c>
    </row>
    <row r="13" spans="1:6">
      <c r="A13" s="4" t="s">
        <v>314</v>
      </c>
      <c r="D13" s="5" t="n">
        <v>200000</v>
      </c>
    </row>
    <row r="14" spans="1:6">
      <c r="A14" s="4" t="s">
        <v>316</v>
      </c>
    </row>
    <row r="15" spans="1:6">
      <c r="A15" s="3" t="s">
        <v>230</v>
      </c>
    </row>
    <row r="16" spans="1:6">
      <c r="A16" s="4" t="s">
        <v>317</v>
      </c>
      <c r="F16" s="6" t="n">
        <v>745637</v>
      </c>
    </row>
    <row r="17" spans="1:6">
      <c r="A17" s="4" t="s">
        <v>318</v>
      </c>
      <c r="B17" s="6" t="n">
        <v>827205</v>
      </c>
    </row>
    <row r="18" spans="1:6">
      <c r="A18" s="4" t="s">
        <v>319</v>
      </c>
      <c r="C18" s="6" t="n">
        <v>0</v>
      </c>
      <c r="E1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21"/>
    <col customWidth="1" max="3" min="3" width="22"/>
    <col customWidth="1" max="4" min="4" width="21"/>
  </cols>
  <sheetData>
    <row r="1" spans="1:4">
      <c r="A1" s="1" t="s">
        <v>320</v>
      </c>
      <c r="B1" s="2" t="s">
        <v>321</v>
      </c>
      <c r="C1" s="2" t="s">
        <v>322</v>
      </c>
      <c r="D1" s="2" t="s">
        <v>323</v>
      </c>
    </row>
    <row r="2" spans="1:4">
      <c r="A2" s="3" t="s">
        <v>184</v>
      </c>
    </row>
    <row r="3" spans="1:4">
      <c r="A3" s="4" t="s">
        <v>324</v>
      </c>
      <c r="B3" s="5" t="n">
        <v>137</v>
      </c>
      <c r="D3" s="5" t="n">
        <v>306</v>
      </c>
    </row>
    <row r="4" spans="1:4">
      <c r="A4" s="4" t="s">
        <v>325</v>
      </c>
      <c r="B4" s="6" t="n">
        <v>100</v>
      </c>
    </row>
    <row r="5" spans="1:4">
      <c r="A5" s="4" t="s">
        <v>326</v>
      </c>
      <c r="B5" s="6" t="n">
        <v>106</v>
      </c>
      <c r="D5" s="6" t="n">
        <v>91</v>
      </c>
    </row>
    <row r="6" spans="1:4">
      <c r="A6" s="4" t="s">
        <v>327</v>
      </c>
      <c r="B6" s="6" t="n">
        <v>43</v>
      </c>
      <c r="D6" s="6" t="n">
        <v>38</v>
      </c>
    </row>
    <row r="7" spans="1:4">
      <c r="A7" s="4" t="s">
        <v>328</v>
      </c>
      <c r="B7" s="6" t="n">
        <v>135</v>
      </c>
      <c r="D7" s="6" t="n">
        <v>522</v>
      </c>
    </row>
    <row r="8" spans="1:4">
      <c r="A8" s="4" t="s">
        <v>329</v>
      </c>
      <c r="B8" s="6" t="n">
        <v>17</v>
      </c>
      <c r="D8" s="6" t="n">
        <v>53</v>
      </c>
    </row>
    <row r="9" spans="1:4">
      <c r="A9" s="4" t="s">
        <v>107</v>
      </c>
      <c r="B9" s="5" t="n">
        <v>438</v>
      </c>
      <c r="D9" s="5" t="n">
        <v>1010</v>
      </c>
    </row>
    <row r="10" spans="1:4">
      <c r="A10" s="4" t="s">
        <v>330</v>
      </c>
      <c r="C10" s="6" t="n">
        <v>5</v>
      </c>
    </row>
    <row r="11" spans="1:4">
      <c r="A11" s="4" t="s">
        <v>331</v>
      </c>
      <c r="C11" s="4" t="s">
        <v>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77</v>
      </c>
      <c r="E2" s="2" t="s">
        <v>78</v>
      </c>
      <c r="F2" s="2" t="s">
        <v>37</v>
      </c>
      <c r="G2" s="2" t="s">
        <v>79</v>
      </c>
      <c r="H2" s="2" t="s">
        <v>80</v>
      </c>
      <c r="I2" s="2" t="s">
        <v>81</v>
      </c>
      <c r="J2" s="2" t="s">
        <v>2</v>
      </c>
      <c r="K2" s="2" t="s">
        <v>37</v>
      </c>
      <c r="L2" s="2" t="s">
        <v>82</v>
      </c>
    </row>
    <row r="3" spans="1:12">
      <c r="A3" s="3" t="s">
        <v>83</v>
      </c>
    </row>
    <row r="4" spans="1:12">
      <c r="A4" s="4" t="s">
        <v>84</v>
      </c>
      <c r="B4" s="5" t="n">
        <v>1468000</v>
      </c>
      <c r="C4" s="5" t="n">
        <v>2364000</v>
      </c>
      <c r="D4" s="5" t="n">
        <v>2574000</v>
      </c>
      <c r="E4" s="5" t="n">
        <v>2087000</v>
      </c>
      <c r="F4" s="5" t="n">
        <v>1487000</v>
      </c>
      <c r="G4" s="5" t="n">
        <v>2050000</v>
      </c>
      <c r="H4" s="5" t="n">
        <v>4678000</v>
      </c>
      <c r="I4" s="5" t="n">
        <v>2223000</v>
      </c>
      <c r="J4" s="5" t="n">
        <v>8493000</v>
      </c>
      <c r="K4" s="5" t="n">
        <v>10438000</v>
      </c>
      <c r="L4" s="5" t="n">
        <v>5956000</v>
      </c>
    </row>
    <row r="5" spans="1:12">
      <c r="A5" s="4" t="s">
        <v>85</v>
      </c>
      <c r="B5" s="6" t="n">
        <v>1833000</v>
      </c>
      <c r="C5" s="6" t="n">
        <v>3542000</v>
      </c>
      <c r="D5" s="6" t="n">
        <v>3960000</v>
      </c>
      <c r="E5" s="6" t="n">
        <v>4977000</v>
      </c>
      <c r="F5" s="6" t="n">
        <v>5080000</v>
      </c>
      <c r="G5" s="6" t="n">
        <v>6489000</v>
      </c>
      <c r="H5" s="6" t="n">
        <v>5837000</v>
      </c>
      <c r="I5" s="6" t="n">
        <v>5280000</v>
      </c>
      <c r="J5" s="6" t="n">
        <v>14312000</v>
      </c>
      <c r="K5" s="6" t="n">
        <v>22686000</v>
      </c>
      <c r="L5" s="6" t="n">
        <v>8740000</v>
      </c>
    </row>
    <row r="6" spans="1:12">
      <c r="A6" s="4" t="s">
        <v>86</v>
      </c>
      <c r="B6" s="6" t="n">
        <v>3301000</v>
      </c>
      <c r="C6" s="6" t="n">
        <v>5906000</v>
      </c>
      <c r="D6" s="6" t="n">
        <v>6534000</v>
      </c>
      <c r="E6" s="6" t="n">
        <v>7064000</v>
      </c>
      <c r="F6" s="6" t="n">
        <v>6567000</v>
      </c>
      <c r="G6" s="6" t="n">
        <v>8539000</v>
      </c>
      <c r="H6" s="6" t="n">
        <v>10515000</v>
      </c>
      <c r="I6" s="6" t="n">
        <v>7503000</v>
      </c>
      <c r="J6" s="6" t="n">
        <v>22805000</v>
      </c>
      <c r="K6" s="6" t="n">
        <v>33124000</v>
      </c>
      <c r="L6" s="6" t="n">
        <v>14696000</v>
      </c>
    </row>
    <row r="7" spans="1:12">
      <c r="A7" s="4" t="s">
        <v>87</v>
      </c>
      <c r="B7" s="6" t="n">
        <v>-3301000</v>
      </c>
      <c r="C7" s="6" t="n">
        <v>-5906000</v>
      </c>
      <c r="D7" s="6" t="n">
        <v>-6534000</v>
      </c>
      <c r="E7" s="6" t="n">
        <v>-7064000</v>
      </c>
      <c r="F7" s="6" t="n">
        <v>-6567000</v>
      </c>
      <c r="G7" s="6" t="n">
        <v>-8539000</v>
      </c>
      <c r="H7" s="6" t="n">
        <v>-10515000</v>
      </c>
      <c r="I7" s="6" t="n">
        <v>-7503000</v>
      </c>
      <c r="J7" s="6" t="n">
        <v>-22805000</v>
      </c>
      <c r="K7" s="6" t="n">
        <v>-33124000</v>
      </c>
      <c r="L7" s="6" t="n">
        <v>-14696000</v>
      </c>
    </row>
    <row r="8" spans="1:12">
      <c r="A8" s="4" t="s">
        <v>88</v>
      </c>
      <c r="B8" s="6" t="n">
        <v>-178000</v>
      </c>
      <c r="C8" s="6" t="n">
        <v>-172000</v>
      </c>
      <c r="D8" s="6" t="n">
        <v>-144000</v>
      </c>
      <c r="E8" s="6" t="n">
        <v>-160000</v>
      </c>
      <c r="F8" s="6" t="n">
        <v>-179000</v>
      </c>
      <c r="G8" s="6" t="n">
        <v>-132000</v>
      </c>
      <c r="H8" s="6" t="n">
        <v>13000</v>
      </c>
      <c r="I8" s="6" t="n">
        <v>12000</v>
      </c>
      <c r="J8" s="6" t="n">
        <v>-654000</v>
      </c>
      <c r="K8" s="6" t="n">
        <v>-286000</v>
      </c>
      <c r="L8" s="6" t="n">
        <v>114000</v>
      </c>
    </row>
    <row r="9" spans="1:12">
      <c r="A9" s="4" t="s">
        <v>89</v>
      </c>
      <c r="B9" s="6" t="n">
        <v>-177000</v>
      </c>
      <c r="C9" s="6" t="n">
        <v>-1000</v>
      </c>
      <c r="I9" s="6" t="n">
        <v>-5000</v>
      </c>
      <c r="J9" s="6" t="n">
        <v>-178000</v>
      </c>
      <c r="K9" s="6" t="n">
        <v>-5000</v>
      </c>
      <c r="L9" s="6" t="n">
        <v>-4000</v>
      </c>
    </row>
    <row r="10" spans="1:12">
      <c r="A10" s="4" t="s">
        <v>90</v>
      </c>
      <c r="B10" s="6" t="n">
        <v>-3656000</v>
      </c>
      <c r="C10" s="6" t="n">
        <v>-6079000</v>
      </c>
      <c r="D10" s="6" t="n">
        <v>-6678000</v>
      </c>
      <c r="E10" s="6" t="n">
        <v>-7224000</v>
      </c>
      <c r="F10" s="6" t="n">
        <v>-6746000</v>
      </c>
      <c r="G10" s="6" t="n">
        <v>-8671000</v>
      </c>
      <c r="H10" s="6" t="n">
        <v>-10502000</v>
      </c>
      <c r="I10" s="6" t="n">
        <v>-7496000</v>
      </c>
      <c r="J10" s="6" t="n">
        <v>-23637000</v>
      </c>
      <c r="K10" s="6" t="n">
        <v>-33415000</v>
      </c>
      <c r="L10" s="6" t="n">
        <v>-14586000</v>
      </c>
    </row>
    <row r="11" spans="1:12">
      <c r="A11" s="4" t="s">
        <v>91</v>
      </c>
      <c r="J11" s="6" t="n">
        <v>0</v>
      </c>
    </row>
    <row r="12" spans="1:12">
      <c r="A12" s="4" t="s">
        <v>92</v>
      </c>
      <c r="B12" s="6" t="n">
        <v>-3656000</v>
      </c>
      <c r="C12" s="6" t="n">
        <v>-6079000</v>
      </c>
      <c r="D12" s="6" t="n">
        <v>-6678000</v>
      </c>
      <c r="E12" s="6" t="n">
        <v>-7224000</v>
      </c>
      <c r="F12" s="6" t="n">
        <v>-6746000</v>
      </c>
      <c r="G12" s="6" t="n">
        <v>-8671000</v>
      </c>
      <c r="H12" s="6" t="n">
        <v>-10502000</v>
      </c>
      <c r="I12" s="6" t="n">
        <v>-7496000</v>
      </c>
      <c r="J12" s="6" t="n">
        <v>-23637000</v>
      </c>
      <c r="K12" s="6" t="n">
        <v>-33415000</v>
      </c>
      <c r="L12" s="6" t="n">
        <v>-14586000</v>
      </c>
    </row>
    <row r="13" spans="1:12">
      <c r="A13" s="4" t="s">
        <v>93</v>
      </c>
      <c r="B13" s="5" t="n">
        <v>-3656000</v>
      </c>
      <c r="C13" s="5" t="n">
        <v>-6079000</v>
      </c>
      <c r="D13" s="5" t="n">
        <v>-6678000</v>
      </c>
      <c r="E13" s="5" t="n">
        <v>-7224000</v>
      </c>
      <c r="F13" s="6" t="n">
        <v>-6746000</v>
      </c>
      <c r="G13" s="6" t="n">
        <v>-8671000</v>
      </c>
      <c r="H13" s="6" t="n">
        <v>-10502000</v>
      </c>
      <c r="I13" s="6" t="n">
        <v>-7496000</v>
      </c>
      <c r="J13" s="6" t="n">
        <v>-23637000</v>
      </c>
      <c r="K13" s="6" t="n">
        <v>-33415000</v>
      </c>
      <c r="L13" s="6" t="n">
        <v>-14586000</v>
      </c>
    </row>
    <row r="14" spans="1:12">
      <c r="A14" s="4" t="s">
        <v>94</v>
      </c>
      <c r="F14" s="8" t="n">
        <v>-0.63</v>
      </c>
      <c r="G14" s="8" t="n">
        <v>-0.82</v>
      </c>
      <c r="H14" s="8" t="n">
        <v>-0.99</v>
      </c>
      <c r="I14" s="8" t="n">
        <v>-0.79</v>
      </c>
      <c r="L14" s="6" t="n">
        <v>-366000</v>
      </c>
    </row>
    <row r="15" spans="1:12">
      <c r="A15" s="4" t="s">
        <v>95</v>
      </c>
      <c r="J15" s="5" t="n">
        <v>-23637000</v>
      </c>
      <c r="K15" s="5" t="n">
        <v>-33415000</v>
      </c>
      <c r="L15" s="5" t="n">
        <v>-14952000</v>
      </c>
    </row>
    <row r="16" spans="1:12">
      <c r="A16" s="3" t="s">
        <v>96</v>
      </c>
    </row>
    <row r="17" spans="1:12">
      <c r="A17" s="4" t="s">
        <v>97</v>
      </c>
      <c r="B17" s="8" t="n">
        <v>-0.26</v>
      </c>
      <c r="C17" s="8" t="n">
        <v>-0.43</v>
      </c>
      <c r="D17" s="8" t="n">
        <v>-0.47</v>
      </c>
      <c r="E17" s="8" t="n">
        <v>-0.58</v>
      </c>
      <c r="J17" s="8" t="n">
        <v>-1.71</v>
      </c>
      <c r="K17" s="8" t="n">
        <v>-3.23</v>
      </c>
      <c r="L17" s="8" t="n">
        <v>-2.57</v>
      </c>
    </row>
    <row r="18" spans="1:12">
      <c r="A18" s="3" t="s">
        <v>98</v>
      </c>
    </row>
    <row r="19" spans="1:12">
      <c r="A19" s="4" t="s">
        <v>99</v>
      </c>
      <c r="J19" s="6" t="n">
        <v>13805552</v>
      </c>
      <c r="K19" s="6" t="n">
        <v>10349136</v>
      </c>
      <c r="L19" s="6" t="n">
        <v>580939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21"/>
    <col customWidth="1" max="5" min="5" width="4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4"/>
    <col customWidth="1" max="14" min="14" width="21"/>
    <col customWidth="1" max="15" min="15" width="21"/>
  </cols>
  <sheetData>
    <row r="1" spans="1:15">
      <c r="A1" s="1" t="s">
        <v>333</v>
      </c>
      <c r="B1" s="2" t="s">
        <v>334</v>
      </c>
      <c r="C1" s="2" t="s">
        <v>335</v>
      </c>
      <c r="D1" s="2" t="s">
        <v>336</v>
      </c>
      <c r="E1" s="2" t="s">
        <v>337</v>
      </c>
      <c r="F1" s="2" t="s">
        <v>338</v>
      </c>
      <c r="G1" s="2" t="s">
        <v>339</v>
      </c>
      <c r="H1" s="2" t="s">
        <v>340</v>
      </c>
      <c r="I1" s="2" t="s">
        <v>323</v>
      </c>
      <c r="J1" s="2" t="s">
        <v>341</v>
      </c>
      <c r="K1" s="2" t="s">
        <v>342</v>
      </c>
      <c r="L1" s="2" t="s">
        <v>343</v>
      </c>
      <c r="M1" s="2" t="s">
        <v>337</v>
      </c>
      <c r="N1" s="2" t="s">
        <v>323</v>
      </c>
      <c r="O1" s="2" t="s">
        <v>344</v>
      </c>
    </row>
    <row r="2" spans="1:15">
      <c r="A2" s="3" t="s">
        <v>186</v>
      </c>
    </row>
    <row r="3" spans="1:15">
      <c r="A3" s="4" t="s">
        <v>345</v>
      </c>
      <c r="E3" s="6" t="n">
        <v>993204</v>
      </c>
      <c r="M3" s="6" t="n">
        <v>993204</v>
      </c>
    </row>
    <row r="4" spans="1:15">
      <c r="A4" s="4" t="s">
        <v>291</v>
      </c>
      <c r="E4" s="4" t="s">
        <v>292</v>
      </c>
      <c r="M4" s="4" t="s">
        <v>292</v>
      </c>
    </row>
    <row r="5" spans="1:15">
      <c r="A5" s="4" t="s">
        <v>346</v>
      </c>
      <c r="E5" s="8" t="n">
        <v>10.4</v>
      </c>
      <c r="M5" s="8" t="n">
        <v>10.4</v>
      </c>
    </row>
    <row r="6" spans="1:15">
      <c r="A6" s="4" t="s">
        <v>88</v>
      </c>
      <c r="E6" s="5" t="n">
        <v>-178000</v>
      </c>
      <c r="F6" s="5" t="n">
        <v>-172000</v>
      </c>
      <c r="G6" s="5" t="n">
        <v>-144000</v>
      </c>
      <c r="H6" s="5" t="n">
        <v>-160000</v>
      </c>
      <c r="I6" s="5" t="n">
        <v>-179000</v>
      </c>
      <c r="J6" s="5" t="n">
        <v>-132000</v>
      </c>
      <c r="K6" s="5" t="n">
        <v>13000</v>
      </c>
      <c r="L6" s="5" t="n">
        <v>12000</v>
      </c>
      <c r="M6" s="5" t="n">
        <v>-654000</v>
      </c>
      <c r="N6" s="5" t="n">
        <v>-286000</v>
      </c>
      <c r="O6" s="5" t="n">
        <v>114000</v>
      </c>
    </row>
    <row r="7" spans="1:15">
      <c r="A7" s="4" t="s">
        <v>347</v>
      </c>
      <c r="I7" s="5" t="n">
        <v>8683000</v>
      </c>
      <c r="N7" s="6" t="n">
        <v>8683000</v>
      </c>
    </row>
    <row r="8" spans="1:15">
      <c r="A8" s="4" t="s">
        <v>348</v>
      </c>
    </row>
    <row r="9" spans="1:15">
      <c r="A9" s="3" t="s">
        <v>186</v>
      </c>
    </row>
    <row r="10" spans="1:15">
      <c r="A10" s="4" t="s">
        <v>349</v>
      </c>
      <c r="C10" s="9" t="n">
        <v>2.96</v>
      </c>
      <c r="E10" s="6" t="n">
        <v>2</v>
      </c>
      <c r="M10" s="6" t="n">
        <v>2</v>
      </c>
    </row>
    <row r="11" spans="1:15">
      <c r="A11" s="4" t="s">
        <v>350</v>
      </c>
    </row>
    <row r="12" spans="1:15">
      <c r="A12" s="3" t="s">
        <v>186</v>
      </c>
    </row>
    <row r="13" spans="1:15">
      <c r="A13" s="4" t="s">
        <v>349</v>
      </c>
      <c r="C13" s="6" t="n">
        <v>66</v>
      </c>
      <c r="E13" s="11" t="n">
        <v>65.09999999999999</v>
      </c>
      <c r="M13" s="11" t="n">
        <v>65.09999999999999</v>
      </c>
    </row>
    <row r="14" spans="1:15">
      <c r="A14" s="4" t="s">
        <v>351</v>
      </c>
    </row>
    <row r="15" spans="1:15">
      <c r="A15" s="3" t="s">
        <v>186</v>
      </c>
    </row>
    <row r="16" spans="1:15">
      <c r="A16" s="4" t="s">
        <v>291</v>
      </c>
      <c r="C16" s="4" t="s">
        <v>352</v>
      </c>
      <c r="E16" s="4" t="s">
        <v>292</v>
      </c>
      <c r="M16" s="4" t="s">
        <v>292</v>
      </c>
    </row>
    <row r="17" spans="1:15">
      <c r="A17" s="4" t="s">
        <v>353</v>
      </c>
    </row>
    <row r="18" spans="1:15">
      <c r="A18" s="3" t="s">
        <v>186</v>
      </c>
    </row>
    <row r="19" spans="1:15">
      <c r="A19" s="4" t="s">
        <v>349</v>
      </c>
      <c r="C19" s="6" t="n">
        <v>0</v>
      </c>
      <c r="E19" s="6" t="n">
        <v>0</v>
      </c>
      <c r="M19" s="6" t="n">
        <v>0</v>
      </c>
    </row>
    <row r="20" spans="1:15">
      <c r="A20" s="4" t="s">
        <v>354</v>
      </c>
    </row>
    <row r="21" spans="1:15">
      <c r="A21" s="3" t="s">
        <v>186</v>
      </c>
    </row>
    <row r="22" spans="1:15">
      <c r="A22" s="4" t="s">
        <v>355</v>
      </c>
      <c r="E22" s="4" t="s">
        <v>356</v>
      </c>
      <c r="M22" s="4" t="s">
        <v>356</v>
      </c>
    </row>
    <row r="23" spans="1:15">
      <c r="A23" s="4" t="s">
        <v>357</v>
      </c>
      <c r="E23" s="8" t="n">
        <v>4.25</v>
      </c>
      <c r="M23" s="8" t="n">
        <v>4.25</v>
      </c>
    </row>
    <row r="24" spans="1:15">
      <c r="A24" s="4" t="s">
        <v>358</v>
      </c>
    </row>
    <row r="25" spans="1:15">
      <c r="A25" s="3" t="s">
        <v>186</v>
      </c>
    </row>
    <row r="26" spans="1:15">
      <c r="A26" s="4" t="s">
        <v>355</v>
      </c>
      <c r="E26" s="4" t="s">
        <v>359</v>
      </c>
      <c r="M26" s="4" t="s">
        <v>359</v>
      </c>
    </row>
    <row r="27" spans="1:15">
      <c r="A27" s="4" t="s">
        <v>357</v>
      </c>
      <c r="E27" s="10" t="n">
        <v>4.5</v>
      </c>
      <c r="M27" s="10" t="n">
        <v>4.5</v>
      </c>
    </row>
    <row r="28" spans="1:15">
      <c r="A28" s="4" t="s">
        <v>360</v>
      </c>
    </row>
    <row r="29" spans="1:15">
      <c r="A29" s="3" t="s">
        <v>186</v>
      </c>
    </row>
    <row r="30" spans="1:15">
      <c r="A30" s="4" t="s">
        <v>361</v>
      </c>
      <c r="E30" s="5" t="n">
        <v>15000000</v>
      </c>
      <c r="M30" s="5" t="n">
        <v>15000000</v>
      </c>
    </row>
    <row r="31" spans="1:15">
      <c r="A31" s="4" t="s">
        <v>362</v>
      </c>
      <c r="E31" s="6" t="n">
        <v>3</v>
      </c>
      <c r="M31" s="6" t="n">
        <v>3</v>
      </c>
    </row>
    <row r="32" spans="1:15">
      <c r="A32" s="4" t="s">
        <v>355</v>
      </c>
      <c r="E32" s="4" t="s">
        <v>363</v>
      </c>
      <c r="M32" s="4" t="s">
        <v>363</v>
      </c>
    </row>
    <row r="33" spans="1:15">
      <c r="A33" s="4" t="s">
        <v>364</v>
      </c>
      <c r="M33" s="4" t="s">
        <v>365</v>
      </c>
    </row>
    <row r="34" spans="1:15">
      <c r="A34" s="4" t="s">
        <v>366</v>
      </c>
      <c r="E34" s="5" t="n">
        <v>18000000</v>
      </c>
      <c r="M34" s="5" t="n">
        <v>18000000</v>
      </c>
    </row>
    <row r="35" spans="1:15">
      <c r="A35" s="4" t="s">
        <v>367</v>
      </c>
      <c r="D35" s="5" t="n">
        <v>100000</v>
      </c>
    </row>
    <row r="36" spans="1:15">
      <c r="A36" s="4" t="s">
        <v>88</v>
      </c>
      <c r="C36" s="5" t="n">
        <v>33000</v>
      </c>
      <c r="M36" s="6" t="n">
        <v>500000</v>
      </c>
      <c r="N36" s="5" t="n">
        <v>300000</v>
      </c>
    </row>
    <row r="37" spans="1:15">
      <c r="A37" s="4" t="s">
        <v>368</v>
      </c>
    </row>
    <row r="38" spans="1:15">
      <c r="A38" s="3" t="s">
        <v>186</v>
      </c>
    </row>
    <row r="39" spans="1:15">
      <c r="A39" s="4" t="s">
        <v>367</v>
      </c>
      <c r="B39" s="5" t="n">
        <v>800000</v>
      </c>
    </row>
    <row r="40" spans="1:15">
      <c r="A40" s="4" t="s">
        <v>347</v>
      </c>
      <c r="B40" s="5" t="n">
        <v>8900000</v>
      </c>
    </row>
    <row r="41" spans="1:15">
      <c r="A41" s="4" t="s">
        <v>369</v>
      </c>
    </row>
    <row r="42" spans="1:15">
      <c r="A42" s="3" t="s">
        <v>186</v>
      </c>
    </row>
    <row r="43" spans="1:15">
      <c r="A43" s="4" t="s">
        <v>370</v>
      </c>
      <c r="B43" s="4" t="s">
        <v>371</v>
      </c>
    </row>
    <row r="44" spans="1:15">
      <c r="A44" s="4" t="s">
        <v>372</v>
      </c>
      <c r="B44" s="4" t="s">
        <v>373</v>
      </c>
    </row>
    <row r="45" spans="1:15">
      <c r="A45" s="4" t="s">
        <v>345</v>
      </c>
      <c r="C45" s="6" t="n">
        <v>36000</v>
      </c>
    </row>
    <row r="46" spans="1:15">
      <c r="A46" s="4" t="s">
        <v>291</v>
      </c>
      <c r="C46" s="4" t="s">
        <v>352</v>
      </c>
    </row>
    <row r="47" spans="1:15">
      <c r="A47" s="4" t="s">
        <v>346</v>
      </c>
      <c r="C47" s="8" t="n">
        <v>7.47</v>
      </c>
    </row>
    <row r="48" spans="1:15">
      <c r="A48" s="4" t="s">
        <v>374</v>
      </c>
      <c r="C48" s="5" t="n">
        <v>200000</v>
      </c>
    </row>
    <row r="49" spans="1:15">
      <c r="A49" s="4" t="s">
        <v>375</v>
      </c>
    </row>
    <row r="50" spans="1:15">
      <c r="A50" s="3" t="s">
        <v>186</v>
      </c>
    </row>
    <row r="51" spans="1:15">
      <c r="A51" s="4" t="s">
        <v>357</v>
      </c>
      <c r="B51" s="5" t="n">
        <v>1000000</v>
      </c>
    </row>
    <row r="52" spans="1:15">
      <c r="A52" s="4" t="s">
        <v>376</v>
      </c>
    </row>
    <row r="53" spans="1:15">
      <c r="A53" s="3" t="s">
        <v>186</v>
      </c>
    </row>
    <row r="54" spans="1:15">
      <c r="A54" s="4" t="s">
        <v>361</v>
      </c>
      <c r="E54" s="6" t="n">
        <v>10000000</v>
      </c>
      <c r="M54" s="6" t="n">
        <v>10000000</v>
      </c>
    </row>
    <row r="55" spans="1:15">
      <c r="A55" s="4" t="s">
        <v>367</v>
      </c>
      <c r="M55" s="6" t="n">
        <v>2000</v>
      </c>
    </row>
    <row r="56" spans="1:15">
      <c r="A56" s="4" t="s">
        <v>377</v>
      </c>
      <c r="M56" s="6" t="n">
        <v>20000</v>
      </c>
    </row>
    <row r="57" spans="1:15">
      <c r="A57" s="4" t="s">
        <v>378</v>
      </c>
    </row>
    <row r="58" spans="1:15">
      <c r="A58" s="3" t="s">
        <v>186</v>
      </c>
    </row>
    <row r="59" spans="1:15">
      <c r="A59" s="4" t="s">
        <v>379</v>
      </c>
      <c r="M59" s="6" t="n">
        <v>10000</v>
      </c>
    </row>
    <row r="60" spans="1:15">
      <c r="A60" s="4" t="s">
        <v>380</v>
      </c>
    </row>
    <row r="61" spans="1:15">
      <c r="A61" s="3" t="s">
        <v>186</v>
      </c>
    </row>
    <row r="62" spans="1:15">
      <c r="A62" s="4" t="s">
        <v>361</v>
      </c>
      <c r="E62" s="5" t="n">
        <v>5000000</v>
      </c>
      <c r="M62"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82</v>
      </c>
    </row>
    <row r="3" spans="1:3">
      <c r="A3" s="4" t="s">
        <v>383</v>
      </c>
      <c r="B3" s="5" t="n">
        <v>-9437</v>
      </c>
      <c r="C3" s="5" t="n">
        <v>-1355</v>
      </c>
    </row>
    <row r="4" spans="1:3">
      <c r="A4" s="4" t="s">
        <v>384</v>
      </c>
      <c r="C4" s="5" t="n">
        <v>8683</v>
      </c>
    </row>
    <row r="5" spans="1:3">
      <c r="A5" s="4" t="s">
        <v>360</v>
      </c>
    </row>
    <row r="6" spans="1:3">
      <c r="A6" s="3" t="s">
        <v>382</v>
      </c>
    </row>
    <row r="7" spans="1:3">
      <c r="A7" s="4" t="s">
        <v>385</v>
      </c>
      <c r="B7" s="6" t="n">
        <v>4826</v>
      </c>
    </row>
    <row r="8" spans="1:3">
      <c r="A8" s="4" t="s">
        <v>386</v>
      </c>
      <c r="B8" s="6" t="n">
        <v>4579</v>
      </c>
    </row>
    <row r="9" spans="1:3">
      <c r="A9" s="4" t="s">
        <v>387</v>
      </c>
      <c r="B9" s="6" t="n">
        <v>1370</v>
      </c>
    </row>
    <row r="10" spans="1:3">
      <c r="A10" s="4" t="s">
        <v>388</v>
      </c>
      <c r="B10" s="6" t="n">
        <v>10775</v>
      </c>
    </row>
    <row r="11" spans="1:3">
      <c r="A11" s="4" t="s">
        <v>389</v>
      </c>
      <c r="B11" s="6" t="n">
        <v>-1338</v>
      </c>
    </row>
    <row r="12" spans="1:3">
      <c r="A12" s="4" t="s">
        <v>390</v>
      </c>
      <c r="B12" s="6" t="n">
        <v>9437</v>
      </c>
    </row>
    <row r="13" spans="1:3">
      <c r="A13" s="4" t="s">
        <v>383</v>
      </c>
      <c r="B13" s="5" t="n">
        <v>-9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50"/>
    <col customWidth="1" max="2" min="2" width="27"/>
    <col customWidth="1" max="3" min="3" width="31"/>
    <col customWidth="1" max="4" min="4" width="27"/>
    <col customWidth="1" max="5" min="5" width="31"/>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91</v>
      </c>
      <c r="B1" s="2" t="s">
        <v>392</v>
      </c>
      <c r="C1" s="2" t="s">
        <v>393</v>
      </c>
      <c r="D1" s="2" t="s">
        <v>394</v>
      </c>
      <c r="E1" s="2" t="s">
        <v>395</v>
      </c>
      <c r="F1" s="2" t="s">
        <v>393</v>
      </c>
      <c r="G1" s="2" t="s">
        <v>396</v>
      </c>
      <c r="H1" s="2" t="s">
        <v>321</v>
      </c>
      <c r="I1" s="2" t="s">
        <v>338</v>
      </c>
      <c r="J1" s="2" t="s">
        <v>339</v>
      </c>
      <c r="K1" s="2" t="s">
        <v>340</v>
      </c>
      <c r="L1" s="2" t="s">
        <v>323</v>
      </c>
      <c r="M1" s="2" t="s">
        <v>341</v>
      </c>
      <c r="N1" s="2" t="s">
        <v>342</v>
      </c>
      <c r="O1" s="2" t="s">
        <v>343</v>
      </c>
      <c r="P1" s="2" t="s">
        <v>321</v>
      </c>
      <c r="Q1" s="2" t="s">
        <v>323</v>
      </c>
      <c r="R1" s="2" t="s">
        <v>344</v>
      </c>
    </row>
    <row r="2" spans="1:18">
      <c r="A2" s="3" t="s">
        <v>186</v>
      </c>
    </row>
    <row r="3" spans="1:18">
      <c r="A3" s="4" t="s">
        <v>397</v>
      </c>
      <c r="D3" s="5" t="n">
        <v>5000000</v>
      </c>
    </row>
    <row r="4" spans="1:18">
      <c r="A4" s="4" t="s">
        <v>398</v>
      </c>
      <c r="D4" s="4" t="s">
        <v>399</v>
      </c>
    </row>
    <row r="5" spans="1:18">
      <c r="A5" s="4" t="s">
        <v>400</v>
      </c>
      <c r="D5" s="6" t="n">
        <v>115</v>
      </c>
    </row>
    <row r="6" spans="1:18">
      <c r="A6" s="4" t="s">
        <v>88</v>
      </c>
      <c r="H6" s="5" t="n">
        <v>-178000</v>
      </c>
      <c r="I6" s="5" t="n">
        <v>-172000</v>
      </c>
      <c r="J6" s="5" t="n">
        <v>-144000</v>
      </c>
      <c r="K6" s="5" t="n">
        <v>-160000</v>
      </c>
      <c r="L6" s="5" t="n">
        <v>-179000</v>
      </c>
      <c r="M6" s="5" t="n">
        <v>-132000</v>
      </c>
      <c r="N6" s="5" t="n">
        <v>13000</v>
      </c>
      <c r="O6" s="5" t="n">
        <v>12000</v>
      </c>
      <c r="P6" s="5" t="n">
        <v>-654000</v>
      </c>
      <c r="Q6" s="5" t="n">
        <v>-286000</v>
      </c>
      <c r="R6" s="5" t="n">
        <v>114000</v>
      </c>
    </row>
    <row r="7" spans="1:18">
      <c r="A7" s="4" t="s">
        <v>401</v>
      </c>
    </row>
    <row r="8" spans="1:18">
      <c r="A8" s="3" t="s">
        <v>186</v>
      </c>
    </row>
    <row r="9" spans="1:18">
      <c r="A9" s="4" t="s">
        <v>402</v>
      </c>
      <c r="C9" s="5" t="n">
        <v>200000</v>
      </c>
      <c r="D9" s="5" t="n">
        <v>2800000</v>
      </c>
      <c r="E9" s="5" t="n">
        <v>5000000</v>
      </c>
      <c r="F9" s="5" t="n">
        <v>200000</v>
      </c>
      <c r="G9" s="5" t="n">
        <v>2700000</v>
      </c>
    </row>
    <row r="10" spans="1:18">
      <c r="A10" s="4" t="s">
        <v>318</v>
      </c>
      <c r="B10" s="6" t="n">
        <v>1656807</v>
      </c>
      <c r="D10" s="6" t="n">
        <v>1656807</v>
      </c>
    </row>
    <row r="11" spans="1:18">
      <c r="A11" s="4" t="s">
        <v>403</v>
      </c>
      <c r="C11" s="4" t="s">
        <v>404</v>
      </c>
      <c r="D11" s="4" t="s">
        <v>404</v>
      </c>
      <c r="F11" s="4" t="s">
        <v>404</v>
      </c>
    </row>
    <row r="12" spans="1:18">
      <c r="A12" s="4" t="s">
        <v>397</v>
      </c>
      <c r="E12" s="6" t="n">
        <v>5000000</v>
      </c>
    </row>
    <row r="13" spans="1:18">
      <c r="A13" s="4" t="s">
        <v>361</v>
      </c>
      <c r="C13" s="5" t="n">
        <v>5600000</v>
      </c>
      <c r="E13" s="6" t="n">
        <v>10600000</v>
      </c>
      <c r="F13" s="5" t="n">
        <v>5600000</v>
      </c>
      <c r="G13" s="5" t="n">
        <v>5500000</v>
      </c>
    </row>
    <row r="14" spans="1:18">
      <c r="A14" s="4" t="s">
        <v>357</v>
      </c>
      <c r="E14" s="5" t="n">
        <v>10000</v>
      </c>
    </row>
    <row r="15" spans="1:18">
      <c r="A15" s="4" t="s">
        <v>400</v>
      </c>
      <c r="E15" s="6" t="n">
        <v>125</v>
      </c>
      <c r="F15" s="6" t="n">
        <v>115</v>
      </c>
    </row>
    <row r="16" spans="1:18">
      <c r="A16" s="4" t="s">
        <v>405</v>
      </c>
      <c r="C16" s="12" t="n">
        <v>6.70585</v>
      </c>
      <c r="E16" s="12" t="n">
        <v>6.70585</v>
      </c>
      <c r="F16" s="12" t="n">
        <v>6.70585</v>
      </c>
      <c r="G16" s="12" t="n">
        <v>6.70585</v>
      </c>
    </row>
    <row r="17" spans="1:18">
      <c r="A17" s="4" t="s">
        <v>406</v>
      </c>
      <c r="H17" s="5" t="n">
        <v>0</v>
      </c>
      <c r="L17" s="5" t="n">
        <v>0</v>
      </c>
      <c r="P17" s="5" t="n">
        <v>0</v>
      </c>
      <c r="Q17" s="5" t="n">
        <v>0</v>
      </c>
      <c r="R17" s="5" t="n">
        <v>0</v>
      </c>
    </row>
    <row r="18" spans="1:18">
      <c r="A18" s="4" t="s">
        <v>88</v>
      </c>
      <c r="B18" s="5"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v>
      </c>
      <c r="C1" s="2" t="s">
        <v>37</v>
      </c>
    </row>
    <row r="2" spans="1:3">
      <c r="A2" s="3" t="s">
        <v>188</v>
      </c>
    </row>
    <row r="3" spans="1:3">
      <c r="A3" s="4" t="s">
        <v>408</v>
      </c>
      <c r="B3" s="5" t="n">
        <v>11920000</v>
      </c>
      <c r="C3" s="5" t="n">
        <v>15076000</v>
      </c>
    </row>
    <row r="4" spans="1:3">
      <c r="A4" s="4" t="s">
        <v>409</v>
      </c>
    </row>
    <row r="5" spans="1:3">
      <c r="A5" s="3" t="s">
        <v>188</v>
      </c>
    </row>
    <row r="6" spans="1:3">
      <c r="A6" s="4" t="s">
        <v>408</v>
      </c>
      <c r="B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37</v>
      </c>
      <c r="E1" s="2" t="s">
        <v>412</v>
      </c>
    </row>
    <row r="2" spans="1:5">
      <c r="A2" s="3" t="s">
        <v>192</v>
      </c>
    </row>
    <row r="3" spans="1:5">
      <c r="A3" s="4" t="s">
        <v>413</v>
      </c>
      <c r="C3" s="4" t="s">
        <v>404</v>
      </c>
    </row>
    <row r="4" spans="1:5">
      <c r="A4" s="4" t="s">
        <v>414</v>
      </c>
      <c r="E4" s="12" t="n">
        <v>6.70585</v>
      </c>
    </row>
    <row r="5" spans="1:5">
      <c r="A5" s="4" t="s">
        <v>415</v>
      </c>
      <c r="B5" s="6" t="n">
        <v>827205</v>
      </c>
    </row>
    <row r="6" spans="1:5">
      <c r="A6" s="4" t="s">
        <v>416</v>
      </c>
      <c r="C6" s="5" t="n">
        <v>0</v>
      </c>
      <c r="D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17</v>
      </c>
      <c r="B1" s="2" t="s">
        <v>299</v>
      </c>
      <c r="C1" s="2" t="s">
        <v>1</v>
      </c>
    </row>
    <row r="2" spans="1:5">
      <c r="B2" s="2" t="s">
        <v>418</v>
      </c>
      <c r="C2" s="2" t="s">
        <v>2</v>
      </c>
      <c r="D2" s="2" t="s">
        <v>37</v>
      </c>
      <c r="E2" s="2" t="s">
        <v>82</v>
      </c>
    </row>
    <row r="3" spans="1:5">
      <c r="A3" s="3" t="s">
        <v>419</v>
      </c>
    </row>
    <row r="4" spans="1:5">
      <c r="A4" s="4" t="s">
        <v>420</v>
      </c>
      <c r="B4" s="4" t="s">
        <v>421</v>
      </c>
    </row>
    <row r="5" spans="1:5">
      <c r="A5" s="4" t="s">
        <v>422</v>
      </c>
      <c r="B5" s="5" t="n">
        <v>8400</v>
      </c>
    </row>
    <row r="6" spans="1:5">
      <c r="A6" s="4" t="s">
        <v>423</v>
      </c>
      <c r="B6" s="5" t="n">
        <v>8900</v>
      </c>
    </row>
    <row r="7" spans="1:5">
      <c r="A7" s="3" t="s">
        <v>424</v>
      </c>
    </row>
    <row r="8" spans="1:5">
      <c r="A8" s="4" t="s">
        <v>385</v>
      </c>
      <c r="C8" s="5" t="n">
        <v>71000</v>
      </c>
    </row>
    <row r="9" spans="1:5">
      <c r="A9" s="4" t="s">
        <v>107</v>
      </c>
      <c r="C9" s="6" t="n">
        <v>71000</v>
      </c>
    </row>
    <row r="10" spans="1:5">
      <c r="A10" s="4" t="s">
        <v>425</v>
      </c>
    </row>
    <row r="11" spans="1:5">
      <c r="A11" s="3" t="s">
        <v>419</v>
      </c>
    </row>
    <row r="12" spans="1:5">
      <c r="A12" s="4" t="s">
        <v>426</v>
      </c>
      <c r="C12" s="5" t="n">
        <v>100000</v>
      </c>
      <c r="D12" s="5" t="n">
        <v>100000</v>
      </c>
      <c r="E12" s="5" t="n">
        <v>58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27</v>
      </c>
      <c r="B1" s="2" t="s">
        <v>274</v>
      </c>
      <c r="C1" s="2" t="s">
        <v>412</v>
      </c>
      <c r="D1" s="2" t="s">
        <v>412</v>
      </c>
      <c r="E1" s="2" t="s">
        <v>2</v>
      </c>
      <c r="F1" s="2" t="s">
        <v>82</v>
      </c>
    </row>
    <row r="2" spans="1:6">
      <c r="A2" s="3" t="s">
        <v>428</v>
      </c>
    </row>
    <row r="3" spans="1:6">
      <c r="A3" s="4" t="s">
        <v>279</v>
      </c>
      <c r="B3" s="6" t="n">
        <v>3592858</v>
      </c>
    </row>
    <row r="4" spans="1:6">
      <c r="A4" s="4" t="s">
        <v>117</v>
      </c>
      <c r="E4" s="5" t="n">
        <v>25150000</v>
      </c>
      <c r="F4" s="5" t="n">
        <v>30278000</v>
      </c>
    </row>
    <row r="5" spans="1:6">
      <c r="A5" s="4" t="s">
        <v>429</v>
      </c>
      <c r="E5" s="5" t="n">
        <v>0</v>
      </c>
    </row>
    <row r="6" spans="1:6">
      <c r="A6" s="4" t="s">
        <v>102</v>
      </c>
    </row>
    <row r="7" spans="1:6">
      <c r="A7" s="3" t="s">
        <v>428</v>
      </c>
    </row>
    <row r="8" spans="1:6">
      <c r="A8" s="4" t="s">
        <v>279</v>
      </c>
      <c r="E8" s="6" t="n">
        <v>3592858</v>
      </c>
      <c r="F8" s="6" t="n">
        <v>3027755</v>
      </c>
    </row>
    <row r="9" spans="1:6">
      <c r="A9" s="4" t="s">
        <v>117</v>
      </c>
      <c r="E9" s="5" t="n">
        <v>4000</v>
      </c>
      <c r="F9" s="5" t="n">
        <v>3000</v>
      </c>
    </row>
    <row r="10" spans="1:6">
      <c r="A10" s="4" t="s">
        <v>409</v>
      </c>
    </row>
    <row r="11" spans="1:6">
      <c r="A11" s="3" t="s">
        <v>428</v>
      </c>
    </row>
    <row r="12" spans="1:6">
      <c r="A12" s="4" t="s">
        <v>430</v>
      </c>
      <c r="C12" s="4" t="s">
        <v>431</v>
      </c>
    </row>
    <row r="13" spans="1:6">
      <c r="A13" s="4" t="s">
        <v>432</v>
      </c>
      <c r="D13" s="4" t="s">
        <v>433</v>
      </c>
    </row>
    <row r="14" spans="1:6">
      <c r="A14" s="4" t="s">
        <v>434</v>
      </c>
      <c r="D14" s="4" t="s">
        <v>435</v>
      </c>
    </row>
    <row r="15" spans="1:6">
      <c r="A15" s="4" t="s">
        <v>436</v>
      </c>
    </row>
    <row r="16" spans="1:6">
      <c r="A16" s="3" t="s">
        <v>428</v>
      </c>
    </row>
    <row r="17" spans="1:6">
      <c r="A17" s="4" t="s">
        <v>279</v>
      </c>
      <c r="C17" s="6" t="n">
        <v>675250</v>
      </c>
    </row>
    <row r="18" spans="1:6">
      <c r="A18" s="4" t="s">
        <v>117</v>
      </c>
      <c r="C18" s="5" t="n">
        <v>900000</v>
      </c>
    </row>
    <row r="19" spans="1:6">
      <c r="A19" s="4" t="s">
        <v>437</v>
      </c>
    </row>
    <row r="20" spans="1:6">
      <c r="A20" s="3" t="s">
        <v>428</v>
      </c>
    </row>
    <row r="21" spans="1:6">
      <c r="A21" s="4" t="s">
        <v>438</v>
      </c>
      <c r="C21" s="4" t="s">
        <v>363</v>
      </c>
      <c r="D21" s="4" t="s">
        <v>363</v>
      </c>
    </row>
    <row r="22" spans="1:6">
      <c r="A22" s="4" t="s">
        <v>439</v>
      </c>
    </row>
    <row r="23" spans="1:6">
      <c r="A23" s="3" t="s">
        <v>428</v>
      </c>
    </row>
    <row r="24" spans="1:6">
      <c r="A24" s="4" t="s">
        <v>440</v>
      </c>
      <c r="C24" s="5" t="n">
        <v>37000000</v>
      </c>
      <c r="D24" s="5" t="n">
        <v>3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11</v>
      </c>
      <c r="C1" s="2" t="s">
        <v>412</v>
      </c>
      <c r="D1" s="2" t="s">
        <v>2</v>
      </c>
      <c r="E1" s="2" t="s">
        <v>37</v>
      </c>
      <c r="F1" s="2" t="s">
        <v>82</v>
      </c>
    </row>
    <row r="2" spans="1:6">
      <c r="A2" s="3" t="s">
        <v>192</v>
      </c>
    </row>
    <row r="3" spans="1:6">
      <c r="A3" s="4" t="s">
        <v>442</v>
      </c>
      <c r="E3" s="5" t="n">
        <v>0</v>
      </c>
      <c r="F3" s="5" t="n">
        <v>0</v>
      </c>
    </row>
    <row r="4" spans="1:6">
      <c r="A4" s="4" t="s">
        <v>443</v>
      </c>
    </row>
    <row r="5" spans="1:6">
      <c r="A5" s="3" t="s">
        <v>192</v>
      </c>
    </row>
    <row r="6" spans="1:6">
      <c r="A6" s="4" t="s">
        <v>444</v>
      </c>
      <c r="C6" s="6" t="n">
        <v>745637</v>
      </c>
    </row>
    <row r="7" spans="1:6">
      <c r="A7" s="4" t="s">
        <v>414</v>
      </c>
      <c r="C7" s="12" t="n">
        <v>6.70585</v>
      </c>
    </row>
    <row r="8" spans="1:6">
      <c r="A8" s="4" t="s">
        <v>445</v>
      </c>
      <c r="C8" s="5" t="n">
        <v>5000000</v>
      </c>
    </row>
    <row r="9" spans="1:6">
      <c r="A9" s="4" t="s">
        <v>446</v>
      </c>
      <c r="C9" s="6" t="n">
        <v>1500000</v>
      </c>
    </row>
    <row r="10" spans="1:6">
      <c r="A10" s="4" t="s">
        <v>415</v>
      </c>
      <c r="B10" s="6" t="n">
        <v>827205</v>
      </c>
    </row>
    <row r="11" spans="1:6">
      <c r="A11" s="4" t="s">
        <v>413</v>
      </c>
      <c r="D11" s="4" t="s">
        <v>404</v>
      </c>
    </row>
    <row r="12" spans="1:6">
      <c r="A12" s="4" t="s">
        <v>447</v>
      </c>
      <c r="D12" s="12" t="n">
        <v>6.70585</v>
      </c>
    </row>
    <row r="13" spans="1:6">
      <c r="A13" s="4" t="s">
        <v>448</v>
      </c>
    </row>
    <row r="14" spans="1:6">
      <c r="A14" s="3" t="s">
        <v>192</v>
      </c>
    </row>
    <row r="15" spans="1:6">
      <c r="A15" s="4" t="s">
        <v>449</v>
      </c>
      <c r="D15" s="4" t="s">
        <v>450</v>
      </c>
    </row>
    <row r="16" spans="1:6">
      <c r="A16" s="4" t="s">
        <v>451</v>
      </c>
      <c r="D16" s="4" t="s">
        <v>452</v>
      </c>
    </row>
    <row r="17" spans="1:6">
      <c r="A17" s="4" t="s">
        <v>453</v>
      </c>
      <c r="D17" s="4" t="s">
        <v>454</v>
      </c>
    </row>
    <row r="18" spans="1:6">
      <c r="A18" s="4" t="s">
        <v>455</v>
      </c>
    </row>
    <row r="19" spans="1:6">
      <c r="A19" s="3" t="s">
        <v>192</v>
      </c>
    </row>
    <row r="20" spans="1:6">
      <c r="A20" s="4" t="s">
        <v>456</v>
      </c>
      <c r="C20" s="5" t="n">
        <v>3500000</v>
      </c>
    </row>
    <row r="21" spans="1:6">
      <c r="A21" s="4" t="s">
        <v>457</v>
      </c>
      <c r="C21"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274</v>
      </c>
      <c r="C1" s="2" t="s">
        <v>287</v>
      </c>
      <c r="D1" s="2" t="s">
        <v>275</v>
      </c>
      <c r="E1" s="2" t="s">
        <v>78</v>
      </c>
      <c r="F1" s="2" t="s">
        <v>2</v>
      </c>
      <c r="G1" s="2" t="s">
        <v>37</v>
      </c>
      <c r="H1" s="2" t="s">
        <v>82</v>
      </c>
    </row>
    <row r="2" spans="1:8">
      <c r="A2" s="3" t="s">
        <v>102</v>
      </c>
    </row>
    <row r="3" spans="1:8">
      <c r="A3" s="4" t="s">
        <v>72</v>
      </c>
      <c r="F3" s="6" t="n">
        <v>14265411</v>
      </c>
      <c r="G3" s="6" t="n">
        <v>10633042</v>
      </c>
    </row>
    <row r="4" spans="1:8">
      <c r="A4" s="4" t="s">
        <v>118</v>
      </c>
      <c r="B4" s="6" t="n">
        <v>3592858</v>
      </c>
    </row>
    <row r="5" spans="1:8">
      <c r="A5" s="4" t="s">
        <v>289</v>
      </c>
      <c r="F5" s="5" t="n">
        <v>25150</v>
      </c>
      <c r="H5" s="5" t="n">
        <v>30278</v>
      </c>
    </row>
    <row r="6" spans="1:8">
      <c r="A6" s="4" t="s">
        <v>163</v>
      </c>
      <c r="F6" s="5" t="n">
        <v>2091</v>
      </c>
      <c r="G6" s="5" t="n">
        <v>1287</v>
      </c>
      <c r="H6" s="5" t="n">
        <v>3963</v>
      </c>
    </row>
    <row r="7" spans="1:8">
      <c r="A7" s="4" t="s">
        <v>297</v>
      </c>
    </row>
    <row r="8" spans="1:8">
      <c r="A8" s="3" t="s">
        <v>102</v>
      </c>
    </row>
    <row r="9" spans="1:8">
      <c r="A9" s="4" t="s">
        <v>72</v>
      </c>
      <c r="B9" s="6" t="n">
        <v>3142858</v>
      </c>
    </row>
    <row r="10" spans="1:8">
      <c r="A10" s="4" t="s">
        <v>118</v>
      </c>
      <c r="E10" s="6" t="n">
        <v>3592858</v>
      </c>
    </row>
    <row r="11" spans="1:8">
      <c r="A11" s="4" t="s">
        <v>283</v>
      </c>
      <c r="B11" s="5" t="n">
        <v>23100</v>
      </c>
    </row>
    <row r="12" spans="1:8">
      <c r="A12" s="4" t="s">
        <v>163</v>
      </c>
      <c r="B12" s="5" t="n">
        <v>2100</v>
      </c>
    </row>
    <row r="13" spans="1:8">
      <c r="A13" s="4" t="s">
        <v>282</v>
      </c>
      <c r="B13" s="5" t="n">
        <v>7</v>
      </c>
    </row>
    <row r="14" spans="1:8">
      <c r="A14" s="4" t="s">
        <v>106</v>
      </c>
    </row>
    <row r="15" spans="1:8">
      <c r="A15" s="3" t="s">
        <v>102</v>
      </c>
    </row>
    <row r="16" spans="1:8">
      <c r="A16" s="4" t="s">
        <v>72</v>
      </c>
      <c r="C16" s="6" t="n">
        <v>1324256</v>
      </c>
    </row>
    <row r="17" spans="1:8">
      <c r="A17" s="4" t="s">
        <v>118</v>
      </c>
      <c r="C17" s="6" t="n">
        <v>1324256</v>
      </c>
    </row>
    <row r="18" spans="1:8">
      <c r="A18" s="4" t="s">
        <v>293</v>
      </c>
      <c r="C18" s="8" t="n">
        <v>9.470000000000001</v>
      </c>
    </row>
    <row r="19" spans="1:8">
      <c r="A19" s="4" t="s">
        <v>289</v>
      </c>
      <c r="C19" s="5" t="n">
        <v>12500</v>
      </c>
      <c r="G19" s="5" t="n">
        <v>8979</v>
      </c>
    </row>
    <row r="20" spans="1:8">
      <c r="A20" s="4" t="s">
        <v>294</v>
      </c>
      <c r="C20" s="6" t="n">
        <v>1</v>
      </c>
    </row>
    <row r="21" spans="1:8">
      <c r="A21" s="4" t="s">
        <v>295</v>
      </c>
      <c r="C21" s="9" t="n">
        <v>0.75</v>
      </c>
    </row>
    <row r="22" spans="1:8">
      <c r="A22" s="4" t="s">
        <v>283</v>
      </c>
      <c r="C22" s="5" t="n">
        <v>11300</v>
      </c>
    </row>
    <row r="23" spans="1:8">
      <c r="A23" s="4" t="s">
        <v>163</v>
      </c>
      <c r="C23" s="5" t="n">
        <v>1300</v>
      </c>
    </row>
    <row r="24" spans="1:8">
      <c r="A24" s="4" t="s">
        <v>285</v>
      </c>
    </row>
    <row r="25" spans="1:8">
      <c r="A25" s="3" t="s">
        <v>102</v>
      </c>
    </row>
    <row r="26" spans="1:8">
      <c r="A26" s="4" t="s">
        <v>118</v>
      </c>
      <c r="B26" s="6" t="n">
        <v>450000</v>
      </c>
      <c r="D26" s="6" t="n">
        <v>27755</v>
      </c>
    </row>
    <row r="27" spans="1:8">
      <c r="A27" s="4" t="s">
        <v>282</v>
      </c>
      <c r="D27" s="5"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37"/>
    <col customWidth="1" max="3" min="3" width="27"/>
    <col customWidth="1" max="4" min="4" width="30"/>
  </cols>
  <sheetData>
    <row r="1" spans="1:4">
      <c r="A1" s="1" t="s">
        <v>460</v>
      </c>
      <c r="B1" s="2" t="s">
        <v>1</v>
      </c>
    </row>
    <row r="2" spans="1:4">
      <c r="B2" s="2" t="s">
        <v>461</v>
      </c>
      <c r="C2" s="2" t="s">
        <v>462</v>
      </c>
      <c r="D2" s="2" t="s">
        <v>463</v>
      </c>
    </row>
    <row r="3" spans="1:4">
      <c r="A3" s="3" t="s">
        <v>464</v>
      </c>
    </row>
    <row r="4" spans="1:4">
      <c r="A4" s="4" t="s">
        <v>465</v>
      </c>
      <c r="B4" s="6" t="n">
        <v>993204</v>
      </c>
    </row>
    <row r="5" spans="1:4">
      <c r="A5" s="4" t="s">
        <v>291</v>
      </c>
      <c r="B5" s="4" t="s">
        <v>292</v>
      </c>
    </row>
    <row r="6" spans="1:4">
      <c r="A6" s="4" t="s">
        <v>346</v>
      </c>
      <c r="B6" s="8" t="n">
        <v>10.4</v>
      </c>
    </row>
    <row r="7" spans="1:4">
      <c r="A7" s="4" t="s">
        <v>466</v>
      </c>
      <c r="B7" s="5" t="n">
        <v>4900000</v>
      </c>
    </row>
    <row r="8" spans="1:4">
      <c r="A8" s="4" t="s">
        <v>128</v>
      </c>
      <c r="C8" s="6" t="n">
        <v>15000</v>
      </c>
    </row>
    <row r="9" spans="1:4">
      <c r="A9" s="4" t="s">
        <v>467</v>
      </c>
      <c r="B9" s="5" t="n">
        <v>0</v>
      </c>
      <c r="C9" s="5" t="n">
        <v>156000</v>
      </c>
    </row>
    <row r="10" spans="1:4">
      <c r="A10" s="4" t="s">
        <v>468</v>
      </c>
      <c r="B10" s="6" t="n">
        <v>1014204</v>
      </c>
      <c r="C10" s="6" t="n">
        <v>978204</v>
      </c>
    </row>
    <row r="11" spans="1:4">
      <c r="A11" s="4" t="s">
        <v>348</v>
      </c>
    </row>
    <row r="12" spans="1:4">
      <c r="A12" s="3" t="s">
        <v>464</v>
      </c>
    </row>
    <row r="13" spans="1:4">
      <c r="A13" s="4" t="s">
        <v>349</v>
      </c>
      <c r="B13" s="6" t="n">
        <v>2</v>
      </c>
      <c r="D13" s="9" t="n">
        <v>2.96</v>
      </c>
    </row>
    <row r="14" spans="1:4">
      <c r="A14" s="4" t="s">
        <v>351</v>
      </c>
    </row>
    <row r="15" spans="1:4">
      <c r="A15" s="3" t="s">
        <v>464</v>
      </c>
    </row>
    <row r="16" spans="1:4">
      <c r="A16" s="4" t="s">
        <v>291</v>
      </c>
      <c r="B16" s="4" t="s">
        <v>292</v>
      </c>
      <c r="D16" s="4" t="s">
        <v>352</v>
      </c>
    </row>
    <row r="17" spans="1:4">
      <c r="A17" s="4" t="s">
        <v>353</v>
      </c>
    </row>
    <row r="18" spans="1:4">
      <c r="A18" s="3" t="s">
        <v>464</v>
      </c>
    </row>
    <row r="19" spans="1:4">
      <c r="A19" s="4" t="s">
        <v>349</v>
      </c>
      <c r="B19" s="6" t="n">
        <v>0</v>
      </c>
      <c r="D19" s="6" t="n">
        <v>0</v>
      </c>
    </row>
    <row r="20" spans="1:4">
      <c r="A20" s="4" t="s">
        <v>350</v>
      </c>
    </row>
    <row r="21" spans="1:4">
      <c r="A21" s="3" t="s">
        <v>464</v>
      </c>
    </row>
    <row r="22" spans="1:4">
      <c r="A22" s="4" t="s">
        <v>349</v>
      </c>
      <c r="B22" s="11" t="n">
        <v>65.09999999999999</v>
      </c>
      <c r="D22" s="6" t="n">
        <v>66</v>
      </c>
    </row>
    <row r="23" spans="1:4">
      <c r="A23" s="4" t="s">
        <v>369</v>
      </c>
    </row>
    <row r="24" spans="1:4">
      <c r="A24" s="3" t="s">
        <v>464</v>
      </c>
    </row>
    <row r="25" spans="1:4">
      <c r="A25" s="4" t="s">
        <v>465</v>
      </c>
      <c r="D25" s="6" t="n">
        <v>36000</v>
      </c>
    </row>
    <row r="26" spans="1:4">
      <c r="A26" s="4" t="s">
        <v>291</v>
      </c>
      <c r="D26" s="4" t="s">
        <v>352</v>
      </c>
    </row>
    <row r="27" spans="1:4">
      <c r="A27" s="4" t="s">
        <v>346</v>
      </c>
      <c r="D27" s="8" t="n">
        <v>7.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44"/>
    <col customWidth="1" max="5" min="5" width="27"/>
    <col customWidth="1" max="6" min="6" width="20"/>
    <col customWidth="1" max="7" min="7" width="18"/>
    <col customWidth="1" max="8" min="8" width="13"/>
  </cols>
  <sheetData>
    <row r="1" spans="1:8">
      <c r="A1" s="1" t="s">
        <v>100</v>
      </c>
      <c r="B1" s="2" t="s">
        <v>101</v>
      </c>
      <c r="C1" s="2" t="s">
        <v>102</v>
      </c>
      <c r="D1" s="2" t="s">
        <v>103</v>
      </c>
      <c r="E1" s="2" t="s">
        <v>104</v>
      </c>
      <c r="F1" s="2" t="s">
        <v>105</v>
      </c>
      <c r="G1" s="2" t="s">
        <v>106</v>
      </c>
      <c r="H1" s="2" t="s">
        <v>107</v>
      </c>
    </row>
    <row r="2" spans="1:8">
      <c r="A2" s="4" t="s">
        <v>108</v>
      </c>
      <c r="C2" s="5" t="n">
        <v>12000</v>
      </c>
      <c r="F2" s="5" t="n">
        <v>-12392000</v>
      </c>
      <c r="H2" s="5" t="n">
        <v>-12380000</v>
      </c>
    </row>
    <row r="3" spans="1:8">
      <c r="A3" s="4" t="s">
        <v>109</v>
      </c>
      <c r="C3" s="6" t="n">
        <v>3758488</v>
      </c>
    </row>
    <row r="4" spans="1:8">
      <c r="A4" s="3" t="s">
        <v>110</v>
      </c>
    </row>
    <row r="5" spans="1:8">
      <c r="A5" s="4" t="s">
        <v>111</v>
      </c>
      <c r="E5" s="5" t="n">
        <v>-285000</v>
      </c>
      <c r="F5" s="6" t="n">
        <v>-81000</v>
      </c>
      <c r="H5" s="6" t="n">
        <v>-366000</v>
      </c>
    </row>
    <row r="6" spans="1:8">
      <c r="A6" s="4" t="s">
        <v>112</v>
      </c>
      <c r="C6" s="5" t="n">
        <v>1000</v>
      </c>
      <c r="E6" s="6" t="n">
        <v>8318000</v>
      </c>
      <c r="H6" s="6" t="n">
        <v>8319000</v>
      </c>
    </row>
    <row r="7" spans="1:8">
      <c r="A7" s="4" t="s">
        <v>113</v>
      </c>
      <c r="C7" s="6" t="n">
        <v>827205</v>
      </c>
    </row>
    <row r="8" spans="1:8">
      <c r="A8" s="4" t="s">
        <v>114</v>
      </c>
      <c r="E8" s="6" t="n">
        <v>372000</v>
      </c>
      <c r="H8" s="6" t="n">
        <v>372000</v>
      </c>
    </row>
    <row r="9" spans="1:8">
      <c r="A9" s="4" t="s">
        <v>115</v>
      </c>
      <c r="C9" s="5" t="n">
        <v>1000</v>
      </c>
      <c r="E9" s="6" t="n">
        <v>11444000</v>
      </c>
      <c r="H9" s="6" t="n">
        <v>11445000</v>
      </c>
    </row>
    <row r="10" spans="1:8">
      <c r="A10" s="4" t="s">
        <v>116</v>
      </c>
      <c r="C10" s="6" t="n">
        <v>1656807</v>
      </c>
    </row>
    <row r="11" spans="1:8">
      <c r="A11" s="4" t="s">
        <v>117</v>
      </c>
      <c r="C11" s="5" t="n">
        <v>3000</v>
      </c>
      <c r="E11" s="6" t="n">
        <v>30275000</v>
      </c>
      <c r="H11" s="6" t="n">
        <v>30278000</v>
      </c>
    </row>
    <row r="12" spans="1:8">
      <c r="A12" s="4" t="s">
        <v>118</v>
      </c>
      <c r="C12" s="6" t="n">
        <v>3027755</v>
      </c>
    </row>
    <row r="13" spans="1:8">
      <c r="A13" s="4" t="s">
        <v>119</v>
      </c>
      <c r="E13" s="6" t="n">
        <v>-4168000</v>
      </c>
      <c r="H13" s="6" t="n">
        <v>-4168000</v>
      </c>
    </row>
    <row r="14" spans="1:8">
      <c r="A14" s="4" t="s">
        <v>120</v>
      </c>
      <c r="E14" s="6" t="n">
        <v>1498000</v>
      </c>
      <c r="H14" s="6" t="n">
        <v>1498000</v>
      </c>
    </row>
    <row r="15" spans="1:8">
      <c r="A15" s="4" t="s">
        <v>121</v>
      </c>
      <c r="E15" s="6" t="n">
        <v>220000</v>
      </c>
      <c r="H15" s="6" t="n">
        <v>220000</v>
      </c>
    </row>
    <row r="16" spans="1:8">
      <c r="A16" s="4" t="s">
        <v>92</v>
      </c>
      <c r="F16" s="6" t="n">
        <v>-14586000</v>
      </c>
      <c r="H16" s="6" t="n">
        <v>-14586000</v>
      </c>
    </row>
    <row r="17" spans="1:8">
      <c r="A17" s="4" t="s">
        <v>122</v>
      </c>
      <c r="C17" s="5" t="n">
        <v>17000</v>
      </c>
      <c r="E17" s="6" t="n">
        <v>47674000</v>
      </c>
      <c r="F17" s="6" t="n">
        <v>-27059000</v>
      </c>
      <c r="H17" s="6" t="n">
        <v>20632000</v>
      </c>
    </row>
    <row r="18" spans="1:8">
      <c r="A18" s="4" t="s">
        <v>123</v>
      </c>
      <c r="C18" s="6" t="n">
        <v>9270255</v>
      </c>
    </row>
    <row r="19" spans="1:8">
      <c r="A19" s="3" t="s">
        <v>110</v>
      </c>
    </row>
    <row r="20" spans="1:8">
      <c r="A20" s="4" t="s">
        <v>117</v>
      </c>
      <c r="B20" s="5" t="n">
        <v>1000</v>
      </c>
      <c r="D20" s="5" t="n">
        <v>8978000</v>
      </c>
      <c r="G20" s="5" t="n">
        <v>8979000</v>
      </c>
    </row>
    <row r="21" spans="1:8">
      <c r="A21" s="4" t="s">
        <v>118</v>
      </c>
      <c r="B21" s="6" t="n">
        <v>1324256</v>
      </c>
    </row>
    <row r="22" spans="1:8">
      <c r="A22" s="4" t="s">
        <v>119</v>
      </c>
      <c r="D22" s="6" t="n">
        <v>-1287000</v>
      </c>
      <c r="G22" s="6" t="n">
        <v>-1287000</v>
      </c>
    </row>
    <row r="23" spans="1:8">
      <c r="A23" s="4" t="s">
        <v>124</v>
      </c>
      <c r="E23" s="6" t="n">
        <v>41000</v>
      </c>
      <c r="H23" s="6" t="n">
        <v>41000</v>
      </c>
    </row>
    <row r="24" spans="1:8">
      <c r="A24" s="4" t="s">
        <v>125</v>
      </c>
      <c r="C24" s="6" t="n">
        <v>23531</v>
      </c>
    </row>
    <row r="25" spans="1:8">
      <c r="A25" s="4" t="s">
        <v>126</v>
      </c>
      <c r="D25" s="5" t="n">
        <v>3562000</v>
      </c>
      <c r="G25" s="5" t="n">
        <v>3562000</v>
      </c>
    </row>
    <row r="26" spans="1:8">
      <c r="A26" s="4" t="s">
        <v>127</v>
      </c>
      <c r="E26" s="6" t="n">
        <v>156000</v>
      </c>
      <c r="H26" s="5" t="n">
        <v>156000</v>
      </c>
    </row>
    <row r="27" spans="1:8">
      <c r="A27" s="4" t="s">
        <v>128</v>
      </c>
      <c r="C27" s="6" t="n">
        <v>15000</v>
      </c>
      <c r="H27" s="6" t="n">
        <v>15000</v>
      </c>
    </row>
    <row r="28" spans="1:8">
      <c r="A28" s="4" t="s">
        <v>120</v>
      </c>
      <c r="E28" s="6" t="n">
        <v>5244000</v>
      </c>
      <c r="H28" s="5" t="n">
        <v>5244000</v>
      </c>
    </row>
    <row r="29" spans="1:8">
      <c r="A29" s="4" t="s">
        <v>121</v>
      </c>
      <c r="E29" s="6" t="n">
        <v>29000</v>
      </c>
      <c r="H29" s="6" t="n">
        <v>29000</v>
      </c>
    </row>
    <row r="30" spans="1:8">
      <c r="A30" s="4" t="s">
        <v>92</v>
      </c>
      <c r="F30" s="6" t="n">
        <v>-33415000</v>
      </c>
      <c r="H30" s="6" t="n">
        <v>-33415000</v>
      </c>
    </row>
    <row r="31" spans="1:8">
      <c r="A31" s="4" t="s">
        <v>129</v>
      </c>
      <c r="C31" s="5" t="n">
        <v>18000</v>
      </c>
      <c r="E31" s="6" t="n">
        <v>64397000</v>
      </c>
      <c r="F31" s="6" t="n">
        <v>-60474000</v>
      </c>
      <c r="H31" s="6" t="n">
        <v>3941000</v>
      </c>
    </row>
    <row r="32" spans="1:8">
      <c r="A32" s="4" t="s">
        <v>130</v>
      </c>
      <c r="C32" s="6" t="n">
        <v>10633042</v>
      </c>
    </row>
    <row r="33" spans="1:8">
      <c r="A33" s="3" t="s">
        <v>110</v>
      </c>
    </row>
    <row r="34" spans="1:8">
      <c r="A34" s="4" t="s">
        <v>117</v>
      </c>
      <c r="C34" s="5" t="n">
        <v>4000</v>
      </c>
      <c r="E34" s="6" t="n">
        <v>25146000</v>
      </c>
      <c r="H34" s="6" t="n">
        <v>25150000</v>
      </c>
    </row>
    <row r="35" spans="1:8">
      <c r="A35" s="4" t="s">
        <v>118</v>
      </c>
      <c r="C35" s="6" t="n">
        <v>3592858</v>
      </c>
    </row>
    <row r="36" spans="1:8">
      <c r="A36" s="4" t="s">
        <v>119</v>
      </c>
      <c r="E36" s="6" t="n">
        <v>-2091000</v>
      </c>
      <c r="H36" s="6" t="n">
        <v>-2091000</v>
      </c>
    </row>
    <row r="37" spans="1:8">
      <c r="A37" s="4" t="s">
        <v>131</v>
      </c>
      <c r="E37" s="6" t="n">
        <v>196000</v>
      </c>
      <c r="H37" s="6" t="n">
        <v>196000</v>
      </c>
    </row>
    <row r="38" spans="1:8">
      <c r="A38" s="4" t="s">
        <v>124</v>
      </c>
      <c r="E38" s="6" t="n">
        <v>84000</v>
      </c>
      <c r="H38" s="6" t="n">
        <v>84000</v>
      </c>
    </row>
    <row r="39" spans="1:8">
      <c r="A39" s="4" t="s">
        <v>125</v>
      </c>
      <c r="C39" s="6" t="n">
        <v>39511</v>
      </c>
    </row>
    <row r="40" spans="1:8">
      <c r="A40" s="4" t="s">
        <v>127</v>
      </c>
      <c r="H40" s="6" t="n">
        <v>0</v>
      </c>
    </row>
    <row r="41" spans="1:8">
      <c r="A41" s="4" t="s">
        <v>120</v>
      </c>
      <c r="E41" s="6" t="n">
        <v>4128000</v>
      </c>
      <c r="H41" s="6" t="n">
        <v>4128000</v>
      </c>
    </row>
    <row r="42" spans="1:8">
      <c r="A42" s="4" t="s">
        <v>121</v>
      </c>
      <c r="E42" s="6" t="n">
        <v>3000</v>
      </c>
      <c r="H42" s="6" t="n">
        <v>3000</v>
      </c>
    </row>
    <row r="43" spans="1:8">
      <c r="A43" s="4" t="s">
        <v>92</v>
      </c>
      <c r="F43" s="6" t="n">
        <v>-23637000</v>
      </c>
      <c r="H43" s="6" t="n">
        <v>-23637000</v>
      </c>
    </row>
    <row r="44" spans="1:8">
      <c r="A44" s="4" t="s">
        <v>132</v>
      </c>
      <c r="C44" s="5" t="n">
        <v>22000</v>
      </c>
      <c r="E44" s="5" t="n">
        <v>91863000</v>
      </c>
      <c r="F44" s="5" t="n">
        <v>-84111000</v>
      </c>
      <c r="H44" s="5" t="n">
        <v>7774000</v>
      </c>
    </row>
    <row r="45" spans="1:8">
      <c r="A45" s="4" t="s">
        <v>133</v>
      </c>
      <c r="C45" s="6" t="n">
        <v>14265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40"/>
    <col customWidth="1" max="3" min="3" width="27"/>
  </cols>
  <sheetData>
    <row r="1" spans="1:3">
      <c r="A1" s="1" t="s">
        <v>469</v>
      </c>
      <c r="B1" s="2" t="s">
        <v>1</v>
      </c>
    </row>
    <row r="2" spans="1:3">
      <c r="B2" s="2" t="s">
        <v>470</v>
      </c>
      <c r="C2" s="2" t="s">
        <v>462</v>
      </c>
    </row>
    <row r="3" spans="1:3">
      <c r="A3" s="3" t="s">
        <v>471</v>
      </c>
    </row>
    <row r="4" spans="1:3">
      <c r="A4" s="4" t="s">
        <v>472</v>
      </c>
      <c r="B4" s="6" t="n">
        <v>0</v>
      </c>
      <c r="C4" s="6" t="n">
        <v>0</v>
      </c>
    </row>
    <row r="5" spans="1:3">
      <c r="A5" s="4" t="s">
        <v>41</v>
      </c>
      <c r="B5" s="5" t="n">
        <v>0</v>
      </c>
      <c r="C5" s="5" t="n">
        <v>21000</v>
      </c>
    </row>
    <row r="6" spans="1:3">
      <c r="A6" s="4" t="s">
        <v>102</v>
      </c>
    </row>
    <row r="7" spans="1:3">
      <c r="A7" s="3" t="s">
        <v>473</v>
      </c>
    </row>
    <row r="8" spans="1:3">
      <c r="A8" s="4" t="s">
        <v>474</v>
      </c>
      <c r="B8" s="5" t="n">
        <v>0</v>
      </c>
    </row>
    <row r="9" spans="1:3">
      <c r="A9" s="3" t="s">
        <v>471</v>
      </c>
    </row>
    <row r="10" spans="1:3">
      <c r="A10" s="4" t="s">
        <v>475</v>
      </c>
      <c r="B10" s="6" t="n">
        <v>1</v>
      </c>
    </row>
    <row r="11" spans="1:3">
      <c r="A11" s="4" t="s">
        <v>106</v>
      </c>
    </row>
    <row r="12" spans="1:3">
      <c r="A12" s="3" t="s">
        <v>471</v>
      </c>
    </row>
    <row r="13" spans="1:3">
      <c r="A13" s="4" t="s">
        <v>41</v>
      </c>
      <c r="C13" s="5" t="n">
        <v>2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82</v>
      </c>
    </row>
    <row r="3" spans="1:4">
      <c r="A3" s="3" t="s">
        <v>477</v>
      </c>
    </row>
    <row r="4" spans="1:4">
      <c r="A4" s="4" t="s">
        <v>146</v>
      </c>
      <c r="B4" s="5" t="n">
        <v>4131</v>
      </c>
      <c r="C4" s="5" t="n">
        <v>5273</v>
      </c>
      <c r="D4" s="5" t="n">
        <v>1718</v>
      </c>
    </row>
    <row r="5" spans="1:4">
      <c r="A5" s="4" t="s">
        <v>84</v>
      </c>
    </row>
    <row r="6" spans="1:4">
      <c r="A6" s="3" t="s">
        <v>477</v>
      </c>
    </row>
    <row r="7" spans="1:4">
      <c r="A7" s="4" t="s">
        <v>146</v>
      </c>
      <c r="B7" s="6" t="n">
        <v>2378</v>
      </c>
      <c r="C7" s="6" t="n">
        <v>4091</v>
      </c>
      <c r="D7" s="6" t="n">
        <v>1166</v>
      </c>
    </row>
    <row r="8" spans="1:4">
      <c r="A8" s="4" t="s">
        <v>85</v>
      </c>
    </row>
    <row r="9" spans="1:4">
      <c r="A9" s="3" t="s">
        <v>477</v>
      </c>
    </row>
    <row r="10" spans="1:4">
      <c r="A10" s="4" t="s">
        <v>146</v>
      </c>
      <c r="B10" s="5" t="n">
        <v>1753</v>
      </c>
      <c r="C10" s="5" t="n">
        <v>1182</v>
      </c>
      <c r="D10" s="5" t="n">
        <v>5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7</v>
      </c>
      <c r="D2" s="2" t="s">
        <v>82</v>
      </c>
    </row>
    <row r="3" spans="1:4">
      <c r="A3" s="3" t="s">
        <v>479</v>
      </c>
    </row>
    <row r="4" spans="1:4">
      <c r="A4" s="4" t="s">
        <v>480</v>
      </c>
      <c r="B4" s="6" t="n">
        <v>0</v>
      </c>
      <c r="C4" s="6" t="n">
        <v>0</v>
      </c>
      <c r="D4" s="6" t="n">
        <v>0</v>
      </c>
    </row>
    <row r="5" spans="1:4">
      <c r="A5" s="3" t="s">
        <v>481</v>
      </c>
    </row>
    <row r="6" spans="1:4">
      <c r="A6" s="4" t="s">
        <v>482</v>
      </c>
      <c r="C6" s="6" t="n">
        <v>4009</v>
      </c>
      <c r="D6" s="6" t="n">
        <v>348093</v>
      </c>
    </row>
    <row r="7" spans="1:4">
      <c r="A7" s="4" t="s">
        <v>483</v>
      </c>
      <c r="C7" s="6" t="n">
        <v>-4009</v>
      </c>
      <c r="D7" s="6" t="n">
        <v>-344084</v>
      </c>
    </row>
    <row r="8" spans="1:4">
      <c r="A8" s="4" t="s">
        <v>484</v>
      </c>
      <c r="D8" s="6" t="n">
        <v>4009</v>
      </c>
    </row>
    <row r="9" spans="1:4">
      <c r="A9" s="3" t="s">
        <v>485</v>
      </c>
    </row>
    <row r="10" spans="1:4">
      <c r="A10" s="4" t="s">
        <v>486</v>
      </c>
      <c r="C10" s="8" t="n">
        <v>0.21</v>
      </c>
      <c r="D10" s="8" t="n">
        <v>0.09</v>
      </c>
    </row>
    <row r="11" spans="1:4">
      <c r="A11" s="4" t="s">
        <v>487</v>
      </c>
      <c r="C11" s="8" t="n">
        <v>0.21</v>
      </c>
      <c r="D11" s="9" t="n">
        <v>0.09</v>
      </c>
    </row>
    <row r="12" spans="1:4">
      <c r="A12" s="4" t="s">
        <v>488</v>
      </c>
      <c r="D12" s="8" t="n">
        <v>0.21</v>
      </c>
    </row>
    <row r="13" spans="1:4">
      <c r="A13" s="4" t="s">
        <v>354</v>
      </c>
    </row>
    <row r="14" spans="1:4">
      <c r="A14" s="3" t="s">
        <v>479</v>
      </c>
    </row>
    <row r="15" spans="1:4">
      <c r="A15" s="4" t="s">
        <v>489</v>
      </c>
      <c r="B15" s="4" t="s">
        <v>490</v>
      </c>
    </row>
    <row r="16" spans="1:4">
      <c r="A16" s="4" t="s">
        <v>358</v>
      </c>
    </row>
    <row r="17" spans="1:4">
      <c r="A17" s="3" t="s">
        <v>479</v>
      </c>
    </row>
    <row r="18" spans="1:4">
      <c r="A18" s="4" t="s">
        <v>489</v>
      </c>
      <c r="B18" s="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 customWidth="1" max="6" min="6" width="14"/>
    <col customWidth="1" max="7" min="7" width="14"/>
    <col customWidth="1" max="8" min="8" width="14"/>
    <col customWidth="1" max="9" min="9" width="14"/>
  </cols>
  <sheetData>
    <row r="1" spans="1:9">
      <c r="A1" s="1" t="s">
        <v>492</v>
      </c>
      <c r="B1" s="2" t="s">
        <v>1</v>
      </c>
    </row>
    <row r="2" spans="1:9">
      <c r="B2" s="2" t="s">
        <v>2</v>
      </c>
      <c r="C2" s="2" t="s">
        <v>37</v>
      </c>
      <c r="D2" s="2" t="s">
        <v>82</v>
      </c>
      <c r="E2" s="2" t="s">
        <v>304</v>
      </c>
      <c r="F2" s="2" t="s">
        <v>493</v>
      </c>
      <c r="G2" s="2" t="s">
        <v>494</v>
      </c>
      <c r="H2" s="2" t="s">
        <v>300</v>
      </c>
      <c r="I2" s="2" t="s">
        <v>495</v>
      </c>
    </row>
    <row r="3" spans="1:9">
      <c r="A3" s="3" t="s">
        <v>496</v>
      </c>
    </row>
    <row r="4" spans="1:9">
      <c r="A4" s="4" t="s">
        <v>497</v>
      </c>
      <c r="B4" s="5" t="n">
        <v>3900000</v>
      </c>
    </row>
    <row r="5" spans="1:9">
      <c r="A5" s="4" t="s">
        <v>498</v>
      </c>
      <c r="B5" s="4" t="s">
        <v>499</v>
      </c>
    </row>
    <row r="6" spans="1:9">
      <c r="A6" s="4" t="s">
        <v>500</v>
      </c>
    </row>
    <row r="7" spans="1:9">
      <c r="A7" s="3" t="s">
        <v>496</v>
      </c>
    </row>
    <row r="8" spans="1:9">
      <c r="A8" s="4" t="s">
        <v>501</v>
      </c>
      <c r="B8" s="6" t="n">
        <v>709521</v>
      </c>
      <c r="C8" s="6" t="n">
        <v>861645</v>
      </c>
      <c r="D8" s="6" t="n">
        <v>276248</v>
      </c>
    </row>
    <row r="9" spans="1:9">
      <c r="A9" s="4" t="s">
        <v>502</v>
      </c>
    </row>
    <row r="10" spans="1:9">
      <c r="A10" s="3" t="s">
        <v>496</v>
      </c>
    </row>
    <row r="11" spans="1:9">
      <c r="A11" s="4" t="s">
        <v>503</v>
      </c>
      <c r="B11" s="6" t="n">
        <v>415077</v>
      </c>
      <c r="C11" s="6" t="n">
        <v>0</v>
      </c>
    </row>
    <row r="12" spans="1:9">
      <c r="A12" s="4" t="s">
        <v>504</v>
      </c>
      <c r="B12" s="4" t="s">
        <v>352</v>
      </c>
    </row>
    <row r="13" spans="1:9">
      <c r="A13" s="4" t="s">
        <v>505</v>
      </c>
      <c r="B13" s="4" t="s">
        <v>506</v>
      </c>
    </row>
    <row r="14" spans="1:9">
      <c r="A14" s="4" t="s">
        <v>507</v>
      </c>
    </row>
    <row r="15" spans="1:9">
      <c r="A15" s="3" t="s">
        <v>496</v>
      </c>
    </row>
    <row r="16" spans="1:9">
      <c r="A16" s="4" t="s">
        <v>503</v>
      </c>
      <c r="G16" s="6" t="n">
        <v>300000</v>
      </c>
    </row>
    <row r="17" spans="1:9">
      <c r="A17" s="4" t="s">
        <v>508</v>
      </c>
    </row>
    <row r="18" spans="1:9">
      <c r="A18" s="3" t="s">
        <v>496</v>
      </c>
    </row>
    <row r="19" spans="1:9">
      <c r="A19" s="4" t="s">
        <v>503</v>
      </c>
      <c r="I19" s="6" t="n">
        <v>320615</v>
      </c>
    </row>
    <row r="20" spans="1:9">
      <c r="A20" s="4" t="s">
        <v>509</v>
      </c>
    </row>
    <row r="21" spans="1:9">
      <c r="A21" s="3" t="s">
        <v>496</v>
      </c>
    </row>
    <row r="22" spans="1:9">
      <c r="A22" s="4" t="s">
        <v>503</v>
      </c>
      <c r="H22" s="6" t="n">
        <v>2400000</v>
      </c>
    </row>
    <row r="23" spans="1:9">
      <c r="A23" s="4" t="s">
        <v>510</v>
      </c>
    </row>
    <row r="24" spans="1:9">
      <c r="A24" s="3" t="s">
        <v>496</v>
      </c>
    </row>
    <row r="25" spans="1:9">
      <c r="A25" s="4" t="s">
        <v>489</v>
      </c>
      <c r="B25" s="4" t="s">
        <v>511</v>
      </c>
    </row>
    <row r="26" spans="1:9">
      <c r="A26" s="4" t="s">
        <v>512</v>
      </c>
    </row>
    <row r="27" spans="1:9">
      <c r="A27" s="3" t="s">
        <v>496</v>
      </c>
    </row>
    <row r="28" spans="1:9">
      <c r="A28" s="4" t="s">
        <v>513</v>
      </c>
      <c r="B28" s="6" t="n">
        <v>772000</v>
      </c>
      <c r="C28" s="6" t="n">
        <v>150500</v>
      </c>
      <c r="D28" s="6" t="n">
        <v>1825700</v>
      </c>
    </row>
    <row r="29" spans="1:9">
      <c r="A29" s="4" t="s">
        <v>514</v>
      </c>
    </row>
    <row r="30" spans="1:9">
      <c r="A30" s="3" t="s">
        <v>496</v>
      </c>
    </row>
    <row r="31" spans="1:9">
      <c r="A31" s="4" t="s">
        <v>513</v>
      </c>
      <c r="B31" s="6" t="n">
        <v>50000</v>
      </c>
      <c r="C31" s="6" t="n">
        <v>98000</v>
      </c>
      <c r="D31" s="6" t="n">
        <v>198000</v>
      </c>
    </row>
    <row r="32" spans="1:9">
      <c r="A32" s="4" t="s">
        <v>515</v>
      </c>
    </row>
    <row r="33" spans="1:9">
      <c r="A33" s="3" t="s">
        <v>496</v>
      </c>
    </row>
    <row r="34" spans="1:9">
      <c r="A34" s="4" t="s">
        <v>489</v>
      </c>
      <c r="B34" s="4" t="s">
        <v>421</v>
      </c>
    </row>
    <row r="35" spans="1:9">
      <c r="A35" s="4" t="s">
        <v>516</v>
      </c>
    </row>
    <row r="36" spans="1:9">
      <c r="A36" s="3" t="s">
        <v>496</v>
      </c>
    </row>
    <row r="37" spans="1:9">
      <c r="A37" s="4" t="s">
        <v>489</v>
      </c>
      <c r="B37" s="4" t="s">
        <v>511</v>
      </c>
    </row>
    <row r="38" spans="1:9">
      <c r="A38" s="4" t="s">
        <v>517</v>
      </c>
    </row>
    <row r="39" spans="1:9">
      <c r="A39" s="3" t="s">
        <v>496</v>
      </c>
    </row>
    <row r="40" spans="1:9">
      <c r="A40" s="4" t="s">
        <v>518</v>
      </c>
      <c r="B40" s="6" t="n">
        <v>2464140</v>
      </c>
      <c r="C40" s="6" t="n">
        <v>2242800</v>
      </c>
      <c r="D40" s="6" t="n">
        <v>302842</v>
      </c>
    </row>
    <row r="41" spans="1:9">
      <c r="A41" s="4" t="s">
        <v>513</v>
      </c>
      <c r="B41" s="6" t="n">
        <v>822000</v>
      </c>
      <c r="C41" s="6" t="n">
        <v>248500</v>
      </c>
      <c r="D41" s="6" t="n">
        <v>2023700</v>
      </c>
    </row>
    <row r="42" spans="1:9">
      <c r="A42" s="4" t="s">
        <v>519</v>
      </c>
      <c r="B42" s="6" t="n">
        <v>-40398</v>
      </c>
      <c r="C42" s="6" t="n">
        <v>-23910</v>
      </c>
    </row>
    <row r="43" spans="1:9">
      <c r="A43" s="4" t="s">
        <v>520</v>
      </c>
      <c r="B43" s="6" t="n">
        <v>-444968</v>
      </c>
      <c r="C43" s="6" t="n">
        <v>-3250</v>
      </c>
      <c r="D43" s="6" t="n">
        <v>-83742</v>
      </c>
    </row>
    <row r="44" spans="1:9">
      <c r="A44" s="4" t="s">
        <v>521</v>
      </c>
      <c r="B44" s="6" t="n">
        <v>2800774</v>
      </c>
      <c r="C44" s="6" t="n">
        <v>2464140</v>
      </c>
      <c r="D44" s="6" t="n">
        <v>2242800</v>
      </c>
      <c r="E44" s="6" t="n">
        <v>302842</v>
      </c>
    </row>
    <row r="45" spans="1:9">
      <c r="A45" s="4" t="s">
        <v>522</v>
      </c>
      <c r="B45" s="6" t="n">
        <v>1812181</v>
      </c>
    </row>
    <row r="46" spans="1:9">
      <c r="A46" s="4" t="s">
        <v>523</v>
      </c>
      <c r="B46" s="6" t="n">
        <v>2800774</v>
      </c>
    </row>
    <row r="47" spans="1:9">
      <c r="A47" s="4" t="s">
        <v>524</v>
      </c>
      <c r="B47" s="8" t="n">
        <v>9.460000000000001</v>
      </c>
      <c r="C47" s="8" t="n">
        <v>9.07</v>
      </c>
      <c r="D47" s="8" t="n">
        <v>2.43</v>
      </c>
    </row>
    <row r="48" spans="1:9">
      <c r="A48" s="4" t="s">
        <v>525</v>
      </c>
      <c r="B48" s="9" t="n">
        <v>8.24</v>
      </c>
      <c r="C48" s="9" t="n">
        <v>12.24</v>
      </c>
      <c r="D48" s="9" t="n">
        <v>10.07</v>
      </c>
    </row>
    <row r="49" spans="1:9">
      <c r="A49" s="4" t="s">
        <v>526</v>
      </c>
      <c r="B49" s="9" t="n">
        <v>2.25</v>
      </c>
      <c r="C49" s="9" t="n">
        <v>1.92</v>
      </c>
    </row>
    <row r="50" spans="1:9">
      <c r="A50" s="4" t="s">
        <v>527</v>
      </c>
      <c r="B50" s="9" t="n">
        <v>10.61</v>
      </c>
      <c r="C50" s="9" t="n">
        <v>1.34</v>
      </c>
      <c r="D50" s="9" t="n">
        <v>9.119999999999999</v>
      </c>
    </row>
    <row r="51" spans="1:9">
      <c r="A51" s="4" t="s">
        <v>528</v>
      </c>
      <c r="B51" s="9" t="n">
        <v>9.02</v>
      </c>
      <c r="C51" s="8" t="n">
        <v>9.460000000000001</v>
      </c>
      <c r="D51" s="8" t="n">
        <v>9.07</v>
      </c>
      <c r="E51" s="8" t="n">
        <v>2.43</v>
      </c>
    </row>
    <row r="52" spans="1:9">
      <c r="A52" s="4" t="s">
        <v>529</v>
      </c>
      <c r="B52" s="9" t="n">
        <v>9.15</v>
      </c>
    </row>
    <row r="53" spans="1:9">
      <c r="A53" s="4" t="s">
        <v>530</v>
      </c>
      <c r="B53" s="8" t="n">
        <v>9.02</v>
      </c>
    </row>
    <row r="54" spans="1:9">
      <c r="A54" s="4" t="s">
        <v>531</v>
      </c>
      <c r="B54" s="4" t="s">
        <v>532</v>
      </c>
      <c r="C54" s="4" t="s">
        <v>533</v>
      </c>
      <c r="D54" s="4" t="s">
        <v>534</v>
      </c>
      <c r="E54" s="4" t="s">
        <v>535</v>
      </c>
    </row>
    <row r="55" spans="1:9">
      <c r="A55" s="4" t="s">
        <v>536</v>
      </c>
      <c r="B55" s="4" t="s">
        <v>537</v>
      </c>
    </row>
    <row r="56" spans="1:9">
      <c r="A56" s="4" t="s">
        <v>538</v>
      </c>
      <c r="B56" s="4" t="s">
        <v>532</v>
      </c>
    </row>
    <row r="57" spans="1:9">
      <c r="A57" s="4" t="s">
        <v>539</v>
      </c>
      <c r="B57" s="5" t="n">
        <v>-22994287</v>
      </c>
      <c r="C57" s="5" t="n">
        <v>-3715000</v>
      </c>
      <c r="D57" s="5" t="n">
        <v>-2759000</v>
      </c>
      <c r="E57" s="5" t="n">
        <v>1031000</v>
      </c>
    </row>
    <row r="58" spans="1:9">
      <c r="A58" s="4" t="s">
        <v>540</v>
      </c>
      <c r="B58" s="6" t="n">
        <v>-15120294</v>
      </c>
    </row>
    <row r="59" spans="1:9">
      <c r="A59" s="4" t="s">
        <v>541</v>
      </c>
      <c r="B59" s="5" t="n">
        <v>-22994287</v>
      </c>
    </row>
    <row r="60" spans="1:9">
      <c r="A60" s="4" t="s">
        <v>542</v>
      </c>
      <c r="B60" s="8" t="n">
        <v>0.8100000000000001</v>
      </c>
      <c r="C60" s="8" t="n">
        <v>7.95</v>
      </c>
      <c r="D60" s="8" t="n">
        <v>7.84</v>
      </c>
    </row>
    <row r="61" spans="1:9">
      <c r="A61" s="4" t="s">
        <v>543</v>
      </c>
      <c r="B61" s="9" t="n">
        <v>5.07</v>
      </c>
      <c r="C61" s="9" t="n">
        <v>7.35</v>
      </c>
      <c r="D61" s="9" t="n">
        <v>6.37</v>
      </c>
    </row>
    <row r="62" spans="1:9">
      <c r="A62" s="4" t="s">
        <v>544</v>
      </c>
      <c r="B62" s="8" t="n">
        <v>6.15</v>
      </c>
      <c r="C62" s="8" t="n">
        <v>5.99</v>
      </c>
      <c r="D62" s="8" t="n">
        <v>4.59</v>
      </c>
    </row>
    <row r="63" spans="1:9">
      <c r="A63" s="4" t="s">
        <v>545</v>
      </c>
      <c r="B63" s="6" t="n">
        <v>444968</v>
      </c>
      <c r="C63" s="6" t="n">
        <v>3250</v>
      </c>
      <c r="D63" s="6" t="n">
        <v>83742</v>
      </c>
    </row>
    <row r="64" spans="1:9">
      <c r="A64" s="4" t="s">
        <v>546</v>
      </c>
    </row>
    <row r="65" spans="1:9">
      <c r="A65" s="3" t="s">
        <v>496</v>
      </c>
    </row>
    <row r="66" spans="1:9">
      <c r="A66" s="4" t="s">
        <v>503</v>
      </c>
      <c r="F66" s="6" t="n">
        <v>50100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25"/>
    <col customWidth="1" max="3" min="3" width="26"/>
    <col customWidth="1" max="4" min="4" width="15"/>
  </cols>
  <sheetData>
    <row r="1" spans="1:4">
      <c r="A1" s="1" t="s">
        <v>547</v>
      </c>
      <c r="B1" s="2" t="s">
        <v>1</v>
      </c>
    </row>
    <row r="2" spans="1:4">
      <c r="B2" s="2" t="s">
        <v>2</v>
      </c>
      <c r="C2" s="2" t="s">
        <v>37</v>
      </c>
      <c r="D2" s="2" t="s">
        <v>82</v>
      </c>
    </row>
    <row r="3" spans="1:4">
      <c r="A3" s="3" t="s">
        <v>196</v>
      </c>
    </row>
    <row r="4" spans="1:4">
      <c r="A4" s="4" t="s">
        <v>548</v>
      </c>
      <c r="B4" s="4" t="s">
        <v>549</v>
      </c>
      <c r="C4" s="4" t="s">
        <v>550</v>
      </c>
      <c r="D4" s="4" t="s">
        <v>551</v>
      </c>
    </row>
    <row r="5" spans="1:4">
      <c r="A5" s="4" t="s">
        <v>552</v>
      </c>
      <c r="B5" s="4" t="s">
        <v>553</v>
      </c>
      <c r="C5" s="4" t="s">
        <v>554</v>
      </c>
      <c r="D5" s="4" t="s">
        <v>555</v>
      </c>
    </row>
    <row r="6" spans="1:4">
      <c r="A6" s="4" t="s">
        <v>556</v>
      </c>
      <c r="B6" s="4" t="s">
        <v>557</v>
      </c>
      <c r="C6" s="4" t="s">
        <v>557</v>
      </c>
      <c r="D6" s="4" t="s">
        <v>557</v>
      </c>
    </row>
    <row r="7" spans="1:4">
      <c r="A7" s="4" t="s">
        <v>558</v>
      </c>
      <c r="B7" s="4" t="s">
        <v>559</v>
      </c>
      <c r="C7" s="4" t="s">
        <v>560</v>
      </c>
      <c r="D7" s="4" t="s">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 customWidth="1" max="5" min="5" width="14"/>
    <col customWidth="1" max="6" min="6" width="14"/>
    <col customWidth="1" max="7" min="7" width="14"/>
  </cols>
  <sheetData>
    <row r="1" spans="1:7">
      <c r="A1" s="1" t="s">
        <v>562</v>
      </c>
      <c r="B1" s="2" t="s">
        <v>1</v>
      </c>
    </row>
    <row r="2" spans="1:7">
      <c r="B2" s="2" t="s">
        <v>2</v>
      </c>
      <c r="C2" s="2" t="s">
        <v>37</v>
      </c>
      <c r="D2" s="2" t="s">
        <v>82</v>
      </c>
      <c r="E2" s="2" t="s">
        <v>494</v>
      </c>
      <c r="F2" s="2" t="s">
        <v>300</v>
      </c>
      <c r="G2" s="2" t="s">
        <v>495</v>
      </c>
    </row>
    <row r="3" spans="1:7">
      <c r="A3" s="3" t="s">
        <v>563</v>
      </c>
    </row>
    <row r="4" spans="1:7">
      <c r="A4" s="4" t="s">
        <v>548</v>
      </c>
      <c r="B4" s="4" t="s">
        <v>549</v>
      </c>
      <c r="C4" s="4" t="s">
        <v>550</v>
      </c>
      <c r="D4" s="4" t="s">
        <v>551</v>
      </c>
    </row>
    <row r="5" spans="1:7">
      <c r="A5" s="4" t="s">
        <v>552</v>
      </c>
      <c r="B5" s="4" t="s">
        <v>553</v>
      </c>
      <c r="C5" s="4" t="s">
        <v>554</v>
      </c>
      <c r="D5" s="4" t="s">
        <v>555</v>
      </c>
    </row>
    <row r="6" spans="1:7">
      <c r="A6" s="4" t="s">
        <v>556</v>
      </c>
      <c r="B6" s="4" t="s">
        <v>557</v>
      </c>
      <c r="C6" s="4" t="s">
        <v>557</v>
      </c>
      <c r="D6" s="4" t="s">
        <v>557</v>
      </c>
    </row>
    <row r="7" spans="1:7">
      <c r="A7" s="4" t="s">
        <v>558</v>
      </c>
      <c r="B7" s="4" t="s">
        <v>559</v>
      </c>
      <c r="C7" s="4" t="s">
        <v>560</v>
      </c>
      <c r="D7" s="4" t="s">
        <v>561</v>
      </c>
    </row>
    <row r="8" spans="1:7">
      <c r="A8" s="3" t="s">
        <v>564</v>
      </c>
    </row>
    <row r="9" spans="1:7">
      <c r="A9" s="4" t="s">
        <v>497</v>
      </c>
      <c r="B9" s="10" t="n">
        <v>3.9</v>
      </c>
    </row>
    <row r="10" spans="1:7">
      <c r="A10" s="4" t="s">
        <v>498</v>
      </c>
      <c r="B10" s="4" t="s">
        <v>499</v>
      </c>
    </row>
    <row r="11" spans="1:7">
      <c r="A11" s="4" t="s">
        <v>565</v>
      </c>
    </row>
    <row r="12" spans="1:7">
      <c r="A12" s="3" t="s">
        <v>563</v>
      </c>
    </row>
    <row r="13" spans="1:7">
      <c r="A13" s="4" t="s">
        <v>513</v>
      </c>
      <c r="B13" s="6" t="n">
        <v>0</v>
      </c>
    </row>
    <row r="14" spans="1:7">
      <c r="A14" s="4" t="s">
        <v>503</v>
      </c>
      <c r="F14" s="6" t="n">
        <v>150000</v>
      </c>
    </row>
    <row r="15" spans="1:7">
      <c r="A15" s="4" t="s">
        <v>502</v>
      </c>
    </row>
    <row r="16" spans="1:7">
      <c r="A16" s="3" t="s">
        <v>563</v>
      </c>
    </row>
    <row r="17" spans="1:7">
      <c r="A17" s="4" t="s">
        <v>503</v>
      </c>
      <c r="B17" s="6" t="n">
        <v>415077</v>
      </c>
      <c r="C17" s="6" t="n">
        <v>0</v>
      </c>
    </row>
    <row r="18" spans="1:7">
      <c r="A18" s="4" t="s">
        <v>507</v>
      </c>
    </row>
    <row r="19" spans="1:7">
      <c r="A19" s="3" t="s">
        <v>563</v>
      </c>
    </row>
    <row r="20" spans="1:7">
      <c r="A20" s="4" t="s">
        <v>503</v>
      </c>
      <c r="E20" s="6" t="n">
        <v>300000</v>
      </c>
    </row>
    <row r="21" spans="1:7">
      <c r="A21" s="4" t="s">
        <v>500</v>
      </c>
    </row>
    <row r="22" spans="1:7">
      <c r="A22" s="3" t="s">
        <v>566</v>
      </c>
    </row>
    <row r="23" spans="1:7">
      <c r="A23" s="4" t="s">
        <v>501</v>
      </c>
      <c r="B23" s="6" t="n">
        <v>709521</v>
      </c>
      <c r="C23" s="6" t="n">
        <v>861645</v>
      </c>
      <c r="D23" s="6" t="n">
        <v>276248</v>
      </c>
    </row>
    <row r="24" spans="1:7">
      <c r="A24" s="4" t="s">
        <v>509</v>
      </c>
    </row>
    <row r="25" spans="1:7">
      <c r="A25" s="3" t="s">
        <v>563</v>
      </c>
    </row>
    <row r="26" spans="1:7">
      <c r="A26" s="4" t="s">
        <v>503</v>
      </c>
      <c r="F26" s="6" t="n">
        <v>2400000</v>
      </c>
    </row>
    <row r="27" spans="1:7">
      <c r="A27" s="3" t="s">
        <v>566</v>
      </c>
    </row>
    <row r="28" spans="1:7">
      <c r="A28" s="4" t="s">
        <v>567</v>
      </c>
      <c r="B28" s="6" t="n">
        <v>701261</v>
      </c>
    </row>
    <row r="29" spans="1:7">
      <c r="A29" s="4" t="s">
        <v>510</v>
      </c>
    </row>
    <row r="30" spans="1:7">
      <c r="A30" s="3" t="s">
        <v>563</v>
      </c>
    </row>
    <row r="31" spans="1:7">
      <c r="A31" s="4" t="s">
        <v>489</v>
      </c>
      <c r="B31" s="4" t="s">
        <v>511</v>
      </c>
    </row>
    <row r="32" spans="1:7">
      <c r="A32" s="3" t="s">
        <v>566</v>
      </c>
    </row>
    <row r="33" spans="1:7">
      <c r="A33" s="4" t="s">
        <v>567</v>
      </c>
      <c r="B33" s="6" t="n">
        <v>701261</v>
      </c>
    </row>
    <row r="34" spans="1:7">
      <c r="A34" s="4" t="s">
        <v>508</v>
      </c>
    </row>
    <row r="35" spans="1:7">
      <c r="A35" s="3" t="s">
        <v>563</v>
      </c>
    </row>
    <row r="36" spans="1:7">
      <c r="A36" s="4" t="s">
        <v>503</v>
      </c>
      <c r="G36" s="6" t="n">
        <v>3206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68</v>
      </c>
      <c r="B1" s="2" t="s">
        <v>1</v>
      </c>
    </row>
    <row r="2" spans="1:4">
      <c r="B2" s="2" t="s">
        <v>2</v>
      </c>
      <c r="C2" s="2" t="s">
        <v>37</v>
      </c>
      <c r="D2" s="2" t="s">
        <v>82</v>
      </c>
    </row>
    <row r="3" spans="1:4">
      <c r="A3" s="3" t="s">
        <v>198</v>
      </c>
    </row>
    <row r="4" spans="1:4">
      <c r="A4" s="4" t="s">
        <v>569</v>
      </c>
      <c r="B4" s="5" t="n">
        <v>0</v>
      </c>
    </row>
    <row r="5" spans="1:4">
      <c r="A5" s="4" t="s">
        <v>570</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75</v>
      </c>
      <c r="J1" s="2" t="s">
        <v>1</v>
      </c>
    </row>
    <row r="2" spans="1:12">
      <c r="B2" s="2" t="s">
        <v>2</v>
      </c>
      <c r="C2" s="2" t="s">
        <v>76</v>
      </c>
      <c r="D2" s="2" t="s">
        <v>77</v>
      </c>
      <c r="E2" s="2" t="s">
        <v>78</v>
      </c>
      <c r="F2" s="2" t="s">
        <v>37</v>
      </c>
      <c r="G2" s="2" t="s">
        <v>79</v>
      </c>
      <c r="H2" s="2" t="s">
        <v>80</v>
      </c>
      <c r="I2" s="2" t="s">
        <v>81</v>
      </c>
      <c r="J2" s="2" t="s">
        <v>2</v>
      </c>
      <c r="K2" s="2" t="s">
        <v>37</v>
      </c>
      <c r="L2" s="2" t="s">
        <v>82</v>
      </c>
    </row>
    <row r="3" spans="1:12">
      <c r="A3" s="3" t="s">
        <v>572</v>
      </c>
    </row>
    <row r="4" spans="1:12">
      <c r="A4" s="4" t="s">
        <v>93</v>
      </c>
      <c r="B4" s="5" t="n">
        <v>-3656000</v>
      </c>
      <c r="C4" s="5" t="n">
        <v>-6079000</v>
      </c>
      <c r="D4" s="5" t="n">
        <v>-6678000</v>
      </c>
      <c r="E4" s="5" t="n">
        <v>-7224000</v>
      </c>
      <c r="F4" s="5" t="n">
        <v>-6746000</v>
      </c>
      <c r="G4" s="5" t="n">
        <v>-8671000</v>
      </c>
      <c r="H4" s="5" t="n">
        <v>-10502000</v>
      </c>
      <c r="I4" s="5" t="n">
        <v>-7496000</v>
      </c>
      <c r="J4" s="5" t="n">
        <v>-23637000</v>
      </c>
      <c r="K4" s="5" t="n">
        <v>-33415000</v>
      </c>
      <c r="L4" s="5" t="n">
        <v>-14586000</v>
      </c>
    </row>
    <row r="5" spans="1:12">
      <c r="A5" s="4" t="s">
        <v>94</v>
      </c>
      <c r="F5" s="8" t="n">
        <v>-0.63</v>
      </c>
      <c r="G5" s="8" t="n">
        <v>-0.82</v>
      </c>
      <c r="H5" s="8" t="n">
        <v>-0.99</v>
      </c>
      <c r="I5" s="8" t="n">
        <v>-0.79</v>
      </c>
      <c r="L5" s="6" t="n">
        <v>-366000</v>
      </c>
    </row>
    <row r="6" spans="1:12">
      <c r="A6" s="4" t="s">
        <v>95</v>
      </c>
      <c r="J6" s="5" t="n">
        <v>-23637000</v>
      </c>
      <c r="K6" s="5" t="n">
        <v>-33415000</v>
      </c>
      <c r="L6" s="5" t="n">
        <v>-14952000</v>
      </c>
    </row>
    <row r="7" spans="1:12">
      <c r="A7" s="3" t="s">
        <v>573</v>
      </c>
    </row>
    <row r="8" spans="1:12">
      <c r="A8" s="4" t="s">
        <v>574</v>
      </c>
      <c r="J8" s="6" t="n">
        <v>13805552</v>
      </c>
      <c r="K8" s="6" t="n">
        <v>10349136</v>
      </c>
      <c r="L8" s="6" t="n">
        <v>5809396</v>
      </c>
    </row>
    <row r="9" spans="1:12">
      <c r="A9" s="4" t="s">
        <v>99</v>
      </c>
      <c r="B9" s="8" t="n">
        <v>-0.26</v>
      </c>
      <c r="C9" s="8" t="n">
        <v>-0.43</v>
      </c>
      <c r="D9" s="8" t="n">
        <v>-0.47</v>
      </c>
      <c r="E9" s="8" t="n">
        <v>-0.58</v>
      </c>
      <c r="J9" s="8" t="n">
        <v>-1.71</v>
      </c>
      <c r="K9" s="8" t="n">
        <v>-3.23</v>
      </c>
      <c r="L9" s="8" t="n">
        <v>-2.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5</v>
      </c>
      <c r="B1" s="2" t="s">
        <v>1</v>
      </c>
    </row>
    <row r="2" spans="1:4">
      <c r="B2" s="2" t="s">
        <v>2</v>
      </c>
      <c r="C2" s="2" t="s">
        <v>37</v>
      </c>
      <c r="D2" s="2" t="s">
        <v>82</v>
      </c>
    </row>
    <row r="3" spans="1:4">
      <c r="A3" s="4" t="s">
        <v>517</v>
      </c>
    </row>
    <row r="4" spans="1:4">
      <c r="A4" s="3" t="s">
        <v>576</v>
      </c>
    </row>
    <row r="5" spans="1:4">
      <c r="A5" s="4" t="s">
        <v>576</v>
      </c>
      <c r="B5" s="6" t="n">
        <v>2800774</v>
      </c>
      <c r="C5" s="6" t="n">
        <v>2464140</v>
      </c>
      <c r="D5" s="6" t="n">
        <v>2242800</v>
      </c>
    </row>
    <row r="6" spans="1:4">
      <c r="A6" s="4" t="s">
        <v>577</v>
      </c>
    </row>
    <row r="7" spans="1:4">
      <c r="A7" s="3" t="s">
        <v>576</v>
      </c>
    </row>
    <row r="8" spans="1:4">
      <c r="A8" s="4" t="s">
        <v>576</v>
      </c>
      <c r="D8" s="6" t="n">
        <v>4009</v>
      </c>
    </row>
    <row r="9" spans="1:4">
      <c r="A9" s="4" t="s">
        <v>464</v>
      </c>
    </row>
    <row r="10" spans="1:4">
      <c r="A10" s="3" t="s">
        <v>576</v>
      </c>
    </row>
    <row r="11" spans="1:4">
      <c r="A11" s="4" t="s">
        <v>576</v>
      </c>
      <c r="B11" s="6" t="n">
        <v>1014204</v>
      </c>
      <c r="C11" s="6" t="n">
        <v>9782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8</v>
      </c>
      <c r="B1" s="2" t="s">
        <v>2</v>
      </c>
      <c r="C1" s="2" t="s">
        <v>37</v>
      </c>
    </row>
    <row r="2" spans="1:3">
      <c r="A2" s="4" t="s">
        <v>579</v>
      </c>
    </row>
    <row r="3" spans="1:3">
      <c r="A3" s="3" t="s">
        <v>580</v>
      </c>
    </row>
    <row r="4" spans="1:3">
      <c r="A4" s="4" t="s">
        <v>581</v>
      </c>
      <c r="B4" s="5" t="n">
        <v>0</v>
      </c>
      <c r="C4" s="5" t="n">
        <v>0</v>
      </c>
    </row>
    <row r="5" spans="1:3">
      <c r="A5" s="4" t="s">
        <v>582</v>
      </c>
    </row>
    <row r="6" spans="1:3">
      <c r="A6" s="3" t="s">
        <v>580</v>
      </c>
    </row>
    <row r="7" spans="1:3">
      <c r="A7" s="4" t="s">
        <v>581</v>
      </c>
      <c r="B7" s="5" t="n">
        <v>0</v>
      </c>
      <c r="C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134</v>
      </c>
      <c r="B1" s="2" t="s">
        <v>135</v>
      </c>
    </row>
    <row r="2" spans="1:2">
      <c r="A2" s="4" t="s">
        <v>136</v>
      </c>
      <c r="B2" s="5" t="n">
        <v>7953</v>
      </c>
    </row>
    <row r="3" spans="1:2">
      <c r="A3" s="4" t="s">
        <v>137</v>
      </c>
      <c r="B3" s="6" t="n">
        <v>745637</v>
      </c>
    </row>
    <row r="4" spans="1:2">
      <c r="A4" s="3" t="s">
        <v>138</v>
      </c>
    </row>
    <row r="5" spans="1:2">
      <c r="A5" s="4" t="s">
        <v>111</v>
      </c>
      <c r="B5" s="5" t="n">
        <v>366</v>
      </c>
    </row>
    <row r="6" spans="1:2">
      <c r="A6" s="4" t="s">
        <v>139</v>
      </c>
      <c r="B6" s="5" t="n">
        <v>-8319</v>
      </c>
    </row>
    <row r="7" spans="1:2">
      <c r="A7" s="4" t="s">
        <v>140</v>
      </c>
      <c r="B7" s="6" t="n">
        <v>-745637</v>
      </c>
    </row>
    <row r="8" spans="1:2">
      <c r="A8" s="4" t="s">
        <v>141</v>
      </c>
      <c r="B8" s="5" t="n">
        <v>0</v>
      </c>
    </row>
    <row r="9" spans="1:2">
      <c r="A9" s="4" t="s">
        <v>142</v>
      </c>
      <c r="B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344</v>
      </c>
    </row>
    <row r="3" spans="1:2">
      <c r="A3" s="3" t="s">
        <v>584</v>
      </c>
    </row>
    <row r="4" spans="1:2">
      <c r="A4" s="4" t="s">
        <v>585</v>
      </c>
      <c r="B4" s="5" t="n">
        <v>345</v>
      </c>
    </row>
    <row r="5" spans="1:2">
      <c r="A5" s="4" t="s">
        <v>586</v>
      </c>
      <c r="B5" s="6" t="n">
        <v>505</v>
      </c>
    </row>
    <row r="6" spans="1:2">
      <c r="A6" s="4" t="s">
        <v>587</v>
      </c>
      <c r="B6" s="5" t="n">
        <v>-8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88</v>
      </c>
      <c r="B1" s="2" t="s">
        <v>1</v>
      </c>
    </row>
    <row r="2" spans="1:4">
      <c r="B2" s="2" t="s">
        <v>2</v>
      </c>
      <c r="C2" s="2" t="s">
        <v>37</v>
      </c>
      <c r="D2" s="2" t="s">
        <v>82</v>
      </c>
    </row>
    <row r="3" spans="1:4">
      <c r="A3" s="4" t="s">
        <v>589</v>
      </c>
      <c r="B3" s="4" t="s">
        <v>590</v>
      </c>
      <c r="C3" s="4" t="s">
        <v>591</v>
      </c>
      <c r="D3" s="4" t="s">
        <v>591</v>
      </c>
    </row>
    <row r="4" spans="1:4">
      <c r="A4" s="4" t="s">
        <v>592</v>
      </c>
      <c r="B4" s="4" t="s">
        <v>557</v>
      </c>
      <c r="C4" s="4" t="s">
        <v>557</v>
      </c>
      <c r="D4" s="4" t="s">
        <v>557</v>
      </c>
    </row>
    <row r="5" spans="1:4">
      <c r="A5" s="4" t="s">
        <v>593</v>
      </c>
      <c r="B5" s="5" t="n">
        <v>0</v>
      </c>
    </row>
    <row r="6" spans="1:4">
      <c r="A6" s="4" t="s">
        <v>358</v>
      </c>
    </row>
    <row r="7" spans="1:4">
      <c r="A7" s="4" t="s">
        <v>589</v>
      </c>
      <c r="C7" s="4" t="s">
        <v>5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5</v>
      </c>
      <c r="B1" s="2" t="s">
        <v>1</v>
      </c>
    </row>
    <row r="2" spans="1:4">
      <c r="B2" s="2" t="s">
        <v>2</v>
      </c>
      <c r="C2" s="2" t="s">
        <v>37</v>
      </c>
      <c r="D2" s="2" t="s">
        <v>82</v>
      </c>
    </row>
    <row r="3" spans="1:4">
      <c r="A3" s="3" t="s">
        <v>596</v>
      </c>
    </row>
    <row r="4" spans="1:4">
      <c r="A4" s="4" t="s">
        <v>597</v>
      </c>
      <c r="B4" s="4" t="s">
        <v>598</v>
      </c>
      <c r="C4" s="4" t="s">
        <v>599</v>
      </c>
      <c r="D4" s="4" t="s">
        <v>599</v>
      </c>
    </row>
    <row r="5" spans="1:4">
      <c r="A5" s="4" t="s">
        <v>600</v>
      </c>
      <c r="B5" s="4" t="s">
        <v>601</v>
      </c>
      <c r="C5" s="4" t="s">
        <v>590</v>
      </c>
      <c r="D5" s="4" t="s">
        <v>602</v>
      </c>
    </row>
    <row r="6" spans="1:4">
      <c r="A6" s="4" t="s">
        <v>603</v>
      </c>
      <c r="C6" s="4" t="s">
        <v>604</v>
      </c>
    </row>
    <row r="7" spans="1:4">
      <c r="A7" s="4" t="s">
        <v>605</v>
      </c>
      <c r="B7" s="4" t="s">
        <v>606</v>
      </c>
      <c r="C7" s="4" t="s">
        <v>607</v>
      </c>
      <c r="D7" s="4" t="s">
        <v>608</v>
      </c>
    </row>
    <row r="8" spans="1:4">
      <c r="A8" s="4" t="s">
        <v>609</v>
      </c>
      <c r="D8" s="4" t="s">
        <v>610</v>
      </c>
    </row>
    <row r="9" spans="1:4">
      <c r="A9" s="4" t="s">
        <v>611</v>
      </c>
      <c r="B9" s="4" t="s">
        <v>612</v>
      </c>
      <c r="C9" s="4" t="s">
        <v>613</v>
      </c>
      <c r="D9" s="4" t="s">
        <v>614</v>
      </c>
    </row>
    <row r="10" spans="1:4">
      <c r="A10" s="4" t="s">
        <v>615</v>
      </c>
      <c r="B10" s="4" t="s">
        <v>616</v>
      </c>
      <c r="C10" s="4" t="s">
        <v>617</v>
      </c>
      <c r="D10" s="4" t="s">
        <v>618</v>
      </c>
    </row>
    <row r="11" spans="1:4">
      <c r="A11" s="4" t="s">
        <v>619</v>
      </c>
      <c r="B11" s="4" t="s">
        <v>557</v>
      </c>
      <c r="C11" s="4" t="s">
        <v>557</v>
      </c>
      <c r="D11" s="4" t="s">
        <v>5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621</v>
      </c>
    </row>
    <row r="3" spans="1:3">
      <c r="A3" s="4" t="s">
        <v>622</v>
      </c>
      <c r="B3" s="5" t="n">
        <v>5073</v>
      </c>
      <c r="C3" s="5" t="n">
        <v>3349</v>
      </c>
    </row>
    <row r="4" spans="1:3">
      <c r="A4" s="4" t="s">
        <v>623</v>
      </c>
      <c r="B4" s="6" t="n">
        <v>12264</v>
      </c>
      <c r="C4" s="6" t="n">
        <v>8881</v>
      </c>
    </row>
    <row r="5" spans="1:3">
      <c r="A5" s="4" t="s">
        <v>624</v>
      </c>
      <c r="B5" s="6" t="n">
        <v>235</v>
      </c>
      <c r="C5" s="6" t="n">
        <v>235</v>
      </c>
    </row>
    <row r="6" spans="1:3">
      <c r="A6" s="4" t="s">
        <v>52</v>
      </c>
      <c r="C6" s="6" t="n">
        <v>33</v>
      </c>
    </row>
    <row r="7" spans="1:3">
      <c r="A7" s="4" t="s">
        <v>625</v>
      </c>
      <c r="B7" s="6" t="n">
        <v>21</v>
      </c>
      <c r="C7" s="6" t="n">
        <v>14</v>
      </c>
    </row>
    <row r="8" spans="1:3">
      <c r="A8" s="4" t="s">
        <v>626</v>
      </c>
      <c r="B8" s="6" t="n">
        <v>2618</v>
      </c>
      <c r="C8" s="6" t="n">
        <v>1722</v>
      </c>
    </row>
    <row r="9" spans="1:3">
      <c r="A9" s="4" t="s">
        <v>627</v>
      </c>
      <c r="B9" s="6" t="n">
        <v>2655</v>
      </c>
      <c r="C9" s="6" t="n">
        <v>1947</v>
      </c>
    </row>
    <row r="10" spans="1:3">
      <c r="A10" s="4" t="s">
        <v>628</v>
      </c>
      <c r="B10" s="6" t="n">
        <v>22866</v>
      </c>
      <c r="C10" s="6" t="n">
        <v>16181</v>
      </c>
    </row>
    <row r="11" spans="1:3">
      <c r="A11" s="4" t="s">
        <v>600</v>
      </c>
      <c r="B11" s="5" t="n">
        <v>-22866</v>
      </c>
      <c r="C11" s="5" t="n">
        <v>-16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630</v>
      </c>
    </row>
    <row r="4" spans="1:3">
      <c r="A4" s="4" t="s">
        <v>631</v>
      </c>
      <c r="B4" s="5" t="n">
        <v>22866000</v>
      </c>
      <c r="C4" s="5" t="n">
        <v>16181000</v>
      </c>
    </row>
    <row r="5" spans="1:3">
      <c r="A5" s="4" t="s">
        <v>632</v>
      </c>
      <c r="B5" s="6" t="n">
        <v>4200000</v>
      </c>
      <c r="C5" s="6" t="n">
        <v>2800000</v>
      </c>
    </row>
    <row r="6" spans="1:3">
      <c r="A6" s="4" t="s">
        <v>627</v>
      </c>
      <c r="B6" s="6" t="n">
        <v>2655000</v>
      </c>
      <c r="C6" s="6" t="n">
        <v>1947000</v>
      </c>
    </row>
    <row r="7" spans="1:3">
      <c r="A7" s="4" t="s">
        <v>633</v>
      </c>
      <c r="B7" s="6" t="n">
        <v>900000</v>
      </c>
      <c r="C7" s="6" t="n">
        <v>600000</v>
      </c>
    </row>
    <row r="8" spans="1:3">
      <c r="A8" s="4" t="s">
        <v>634</v>
      </c>
      <c r="B8" s="5" t="n">
        <v>100000</v>
      </c>
      <c r="C8" s="6" t="n">
        <v>45000</v>
      </c>
    </row>
    <row r="9" spans="1:3">
      <c r="A9" s="3" t="s">
        <v>635</v>
      </c>
    </row>
    <row r="10" spans="1:3">
      <c r="A10" s="4" t="s">
        <v>636</v>
      </c>
      <c r="B10" s="4" t="s">
        <v>363</v>
      </c>
    </row>
    <row r="11" spans="1:3">
      <c r="A11" s="4" t="s">
        <v>637</v>
      </c>
      <c r="B11" s="4" t="s">
        <v>450</v>
      </c>
    </row>
    <row r="12" spans="1:3">
      <c r="A12" s="4" t="s">
        <v>638</v>
      </c>
      <c r="B12" s="4" t="s">
        <v>639</v>
      </c>
    </row>
    <row r="13" spans="1:3">
      <c r="A13" s="4" t="s">
        <v>640</v>
      </c>
      <c r="B13" s="5" t="n">
        <v>0</v>
      </c>
      <c r="C13" s="6" t="n">
        <v>0</v>
      </c>
    </row>
    <row r="14" spans="1:3">
      <c r="A14" s="4" t="s">
        <v>641</v>
      </c>
      <c r="B14" s="5" t="n">
        <v>0</v>
      </c>
      <c r="C1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2</v>
      </c>
      <c r="B1" s="2" t="s">
        <v>75</v>
      </c>
      <c r="J1" s="2" t="s">
        <v>1</v>
      </c>
    </row>
    <row r="2" spans="1:13">
      <c r="B2" s="2" t="s">
        <v>2</v>
      </c>
      <c r="C2" s="2" t="s">
        <v>76</v>
      </c>
      <c r="D2" s="2" t="s">
        <v>77</v>
      </c>
      <c r="E2" s="2" t="s">
        <v>78</v>
      </c>
      <c r="F2" s="2" t="s">
        <v>37</v>
      </c>
      <c r="G2" s="2" t="s">
        <v>79</v>
      </c>
      <c r="H2" s="2" t="s">
        <v>80</v>
      </c>
      <c r="I2" s="2" t="s">
        <v>81</v>
      </c>
      <c r="J2" s="2" t="s">
        <v>2</v>
      </c>
      <c r="K2" s="2" t="s">
        <v>37</v>
      </c>
      <c r="L2" s="2" t="s">
        <v>82</v>
      </c>
      <c r="M2" s="2" t="s">
        <v>643</v>
      </c>
    </row>
    <row r="3" spans="1:13">
      <c r="A3" s="3" t="s">
        <v>83</v>
      </c>
    </row>
    <row r="4" spans="1:13">
      <c r="A4" s="4" t="s">
        <v>84</v>
      </c>
      <c r="B4" s="5" t="n">
        <v>1468000</v>
      </c>
      <c r="C4" s="5" t="n">
        <v>2364000</v>
      </c>
      <c r="D4" s="5" t="n">
        <v>2574000</v>
      </c>
      <c r="E4" s="5" t="n">
        <v>2087000</v>
      </c>
      <c r="F4" s="5" t="n">
        <v>1487000</v>
      </c>
      <c r="G4" s="5" t="n">
        <v>2050000</v>
      </c>
      <c r="H4" s="5" t="n">
        <v>4678000</v>
      </c>
      <c r="I4" s="5" t="n">
        <v>2223000</v>
      </c>
      <c r="J4" s="5" t="n">
        <v>8493000</v>
      </c>
      <c r="K4" s="5" t="n">
        <v>10438000</v>
      </c>
      <c r="L4" s="5" t="n">
        <v>5956000</v>
      </c>
    </row>
    <row r="5" spans="1:13">
      <c r="A5" s="4" t="s">
        <v>85</v>
      </c>
      <c r="B5" s="6" t="n">
        <v>1833000</v>
      </c>
      <c r="C5" s="6" t="n">
        <v>3542000</v>
      </c>
      <c r="D5" s="6" t="n">
        <v>3960000</v>
      </c>
      <c r="E5" s="6" t="n">
        <v>4977000</v>
      </c>
      <c r="F5" s="6" t="n">
        <v>5080000</v>
      </c>
      <c r="G5" s="6" t="n">
        <v>6489000</v>
      </c>
      <c r="H5" s="6" t="n">
        <v>5837000</v>
      </c>
      <c r="I5" s="6" t="n">
        <v>5280000</v>
      </c>
      <c r="J5" s="6" t="n">
        <v>14312000</v>
      </c>
      <c r="K5" s="6" t="n">
        <v>22686000</v>
      </c>
      <c r="L5" s="6" t="n">
        <v>8740000</v>
      </c>
    </row>
    <row r="6" spans="1:13">
      <c r="A6" s="4" t="s">
        <v>86</v>
      </c>
      <c r="B6" s="6" t="n">
        <v>3301000</v>
      </c>
      <c r="C6" s="6" t="n">
        <v>5906000</v>
      </c>
      <c r="D6" s="6" t="n">
        <v>6534000</v>
      </c>
      <c r="E6" s="6" t="n">
        <v>7064000</v>
      </c>
      <c r="F6" s="6" t="n">
        <v>6567000</v>
      </c>
      <c r="G6" s="6" t="n">
        <v>8539000</v>
      </c>
      <c r="H6" s="6" t="n">
        <v>10515000</v>
      </c>
      <c r="I6" s="6" t="n">
        <v>7503000</v>
      </c>
      <c r="J6" s="6" t="n">
        <v>22805000</v>
      </c>
      <c r="K6" s="6" t="n">
        <v>33124000</v>
      </c>
      <c r="L6" s="6" t="n">
        <v>14696000</v>
      </c>
    </row>
    <row r="7" spans="1:13">
      <c r="A7" s="4" t="s">
        <v>87</v>
      </c>
      <c r="B7" s="6" t="n">
        <v>-3301000</v>
      </c>
      <c r="C7" s="6" t="n">
        <v>-5906000</v>
      </c>
      <c r="D7" s="6" t="n">
        <v>-6534000</v>
      </c>
      <c r="E7" s="6" t="n">
        <v>-7064000</v>
      </c>
      <c r="F7" s="6" t="n">
        <v>-6567000</v>
      </c>
      <c r="G7" s="6" t="n">
        <v>-8539000</v>
      </c>
      <c r="H7" s="6" t="n">
        <v>-10515000</v>
      </c>
      <c r="I7" s="6" t="n">
        <v>-7503000</v>
      </c>
      <c r="J7" s="6" t="n">
        <v>-22805000</v>
      </c>
      <c r="K7" s="6" t="n">
        <v>-33124000</v>
      </c>
      <c r="L7" s="6" t="n">
        <v>-14696000</v>
      </c>
    </row>
    <row r="8" spans="1:13">
      <c r="A8" s="4" t="s">
        <v>88</v>
      </c>
      <c r="B8" s="6" t="n">
        <v>-178000</v>
      </c>
      <c r="C8" s="6" t="n">
        <v>-172000</v>
      </c>
      <c r="D8" s="6" t="n">
        <v>-144000</v>
      </c>
      <c r="E8" s="6" t="n">
        <v>-160000</v>
      </c>
      <c r="F8" s="6" t="n">
        <v>-179000</v>
      </c>
      <c r="G8" s="6" t="n">
        <v>-132000</v>
      </c>
      <c r="H8" s="6" t="n">
        <v>13000</v>
      </c>
      <c r="I8" s="6" t="n">
        <v>12000</v>
      </c>
      <c r="J8" s="6" t="n">
        <v>-654000</v>
      </c>
      <c r="K8" s="6" t="n">
        <v>-286000</v>
      </c>
      <c r="L8" s="6" t="n">
        <v>114000</v>
      </c>
    </row>
    <row r="9" spans="1:13">
      <c r="A9" s="4" t="s">
        <v>644</v>
      </c>
      <c r="B9" s="6" t="n">
        <v>-177000</v>
      </c>
      <c r="C9" s="6" t="n">
        <v>-1000</v>
      </c>
      <c r="I9" s="6" t="n">
        <v>-5000</v>
      </c>
      <c r="J9" s="6" t="n">
        <v>-178000</v>
      </c>
      <c r="K9" s="6" t="n">
        <v>-5000</v>
      </c>
      <c r="L9" s="6" t="n">
        <v>-4000</v>
      </c>
    </row>
    <row r="10" spans="1:13">
      <c r="A10" s="4" t="s">
        <v>90</v>
      </c>
      <c r="B10" s="6" t="n">
        <v>-3656000</v>
      </c>
      <c r="C10" s="6" t="n">
        <v>-6079000</v>
      </c>
      <c r="D10" s="6" t="n">
        <v>-6678000</v>
      </c>
      <c r="E10" s="6" t="n">
        <v>-7224000</v>
      </c>
      <c r="F10" s="6" t="n">
        <v>-6746000</v>
      </c>
      <c r="G10" s="6" t="n">
        <v>-8671000</v>
      </c>
      <c r="H10" s="6" t="n">
        <v>-10502000</v>
      </c>
      <c r="I10" s="6" t="n">
        <v>-7496000</v>
      </c>
      <c r="J10" s="6" t="n">
        <v>-23637000</v>
      </c>
      <c r="K10" s="6" t="n">
        <v>-33415000</v>
      </c>
      <c r="L10" s="6" t="n">
        <v>-14586000</v>
      </c>
    </row>
    <row r="11" spans="1:13">
      <c r="A11" s="4" t="s">
        <v>91</v>
      </c>
      <c r="J11" s="6" t="n">
        <v>0</v>
      </c>
    </row>
    <row r="12" spans="1:13">
      <c r="A12" s="4" t="s">
        <v>92</v>
      </c>
      <c r="B12" s="6" t="n">
        <v>-3656000</v>
      </c>
      <c r="C12" s="6" t="n">
        <v>-6079000</v>
      </c>
      <c r="D12" s="6" t="n">
        <v>-6678000</v>
      </c>
      <c r="E12" s="6" t="n">
        <v>-7224000</v>
      </c>
      <c r="F12" s="6" t="n">
        <v>-6746000</v>
      </c>
      <c r="G12" s="6" t="n">
        <v>-8671000</v>
      </c>
      <c r="H12" s="6" t="n">
        <v>-10502000</v>
      </c>
      <c r="I12" s="6" t="n">
        <v>-7496000</v>
      </c>
      <c r="J12" s="6" t="n">
        <v>-23637000</v>
      </c>
      <c r="K12" s="6" t="n">
        <v>-33415000</v>
      </c>
      <c r="L12" s="6" t="n">
        <v>-14586000</v>
      </c>
    </row>
    <row r="13" spans="1:13">
      <c r="A13" s="4" t="s">
        <v>93</v>
      </c>
      <c r="B13" s="6" t="n">
        <v>-3656000</v>
      </c>
      <c r="C13" s="6" t="n">
        <v>-6079000</v>
      </c>
      <c r="D13" s="6" t="n">
        <v>-6678000</v>
      </c>
      <c r="E13" s="6" t="n">
        <v>-7224000</v>
      </c>
      <c r="F13" s="6" t="n">
        <v>-6746000</v>
      </c>
      <c r="G13" s="6" t="n">
        <v>-8671000</v>
      </c>
      <c r="H13" s="6" t="n">
        <v>-10502000</v>
      </c>
      <c r="I13" s="6" t="n">
        <v>-7496000</v>
      </c>
      <c r="J13" s="6" t="n">
        <v>-23637000</v>
      </c>
      <c r="K13" s="6" t="n">
        <v>-33415000</v>
      </c>
      <c r="L13" s="6" t="n">
        <v>-14586000</v>
      </c>
    </row>
    <row r="14" spans="1:13">
      <c r="A14" s="4" t="s">
        <v>93</v>
      </c>
      <c r="B14" s="5" t="n">
        <v>-3656000</v>
      </c>
      <c r="C14" s="5" t="n">
        <v>-6079000</v>
      </c>
      <c r="D14" s="5" t="n">
        <v>-6678000</v>
      </c>
      <c r="E14" s="5" t="n">
        <v>-7224000</v>
      </c>
      <c r="F14" s="6" t="n">
        <v>-6746000</v>
      </c>
      <c r="G14" s="6" t="n">
        <v>-8671000</v>
      </c>
      <c r="H14" s="6" t="n">
        <v>-10502000</v>
      </c>
      <c r="I14" s="6" t="n">
        <v>-7496000</v>
      </c>
      <c r="J14" s="6" t="n">
        <v>-23637000</v>
      </c>
      <c r="K14" s="5" t="n">
        <v>-33415000</v>
      </c>
      <c r="L14" s="6" t="n">
        <v>-14586000</v>
      </c>
    </row>
    <row r="15" spans="1:13">
      <c r="A15" s="4" t="s">
        <v>94</v>
      </c>
      <c r="F15" s="8" t="n">
        <v>-0.63</v>
      </c>
      <c r="G15" s="8" t="n">
        <v>-0.82</v>
      </c>
      <c r="H15" s="8" t="n">
        <v>-0.99</v>
      </c>
      <c r="I15" s="8" t="n">
        <v>-0.79</v>
      </c>
      <c r="L15" s="5" t="n">
        <v>-366000</v>
      </c>
    </row>
    <row r="16" spans="1:13">
      <c r="A16" s="4" t="s">
        <v>331</v>
      </c>
      <c r="M16" s="4" t="s">
        <v>332</v>
      </c>
    </row>
    <row r="17" spans="1:13">
      <c r="A17" s="4" t="s">
        <v>645</v>
      </c>
      <c r="J17" s="5" t="n">
        <v>1600000</v>
      </c>
    </row>
    <row r="18" spans="1:13">
      <c r="A18" s="3" t="s">
        <v>96</v>
      </c>
    </row>
    <row r="19" spans="1:13">
      <c r="A19" s="4" t="s">
        <v>99</v>
      </c>
      <c r="B19" s="8" t="n">
        <v>-0.26</v>
      </c>
      <c r="C19" s="8" t="n">
        <v>-0.43</v>
      </c>
      <c r="D19" s="8" t="n">
        <v>-0.47</v>
      </c>
      <c r="E19" s="8" t="n">
        <v>-0.58</v>
      </c>
      <c r="J19" s="8" t="n">
        <v>-1.71</v>
      </c>
      <c r="K19" s="8" t="n">
        <v>-3.23</v>
      </c>
      <c r="L19" s="8" t="n">
        <v>-2.57</v>
      </c>
    </row>
    <row r="20" spans="1:13">
      <c r="A20" s="4" t="s">
        <v>84</v>
      </c>
    </row>
    <row r="21" spans="1:13">
      <c r="A21" s="3" t="s">
        <v>83</v>
      </c>
    </row>
    <row r="22" spans="1:13">
      <c r="A22" s="4" t="s">
        <v>645</v>
      </c>
      <c r="J22" s="5" t="n">
        <v>600000</v>
      </c>
    </row>
    <row r="23" spans="1:13">
      <c r="A23" s="4" t="s">
        <v>85</v>
      </c>
    </row>
    <row r="24" spans="1:13">
      <c r="A24" s="3" t="s">
        <v>83</v>
      </c>
    </row>
    <row r="25" spans="1:13">
      <c r="A25" s="4" t="s">
        <v>645</v>
      </c>
      <c r="J25" s="5" t="n">
        <v>10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5"/>
    <col customWidth="1" max="5" min="5" width="25"/>
  </cols>
  <sheetData>
    <row r="1" spans="1:5">
      <c r="A1" s="1" t="s">
        <v>646</v>
      </c>
      <c r="B1" s="2" t="s">
        <v>1</v>
      </c>
    </row>
    <row r="2" spans="1:5">
      <c r="B2" s="2" t="s">
        <v>321</v>
      </c>
      <c r="C2" s="2" t="s">
        <v>647</v>
      </c>
      <c r="D2" s="2" t="s">
        <v>648</v>
      </c>
      <c r="E2" s="2" t="s">
        <v>649</v>
      </c>
    </row>
    <row r="3" spans="1:5">
      <c r="A3" s="3" t="s">
        <v>419</v>
      </c>
    </row>
    <row r="4" spans="1:5">
      <c r="A4" s="4" t="s">
        <v>426</v>
      </c>
      <c r="B4" s="5" t="n">
        <v>100000</v>
      </c>
      <c r="C4" s="5" t="n">
        <v>100000</v>
      </c>
      <c r="D4" s="5" t="n">
        <v>58000</v>
      </c>
    </row>
    <row r="5" spans="1:5">
      <c r="A5" s="4" t="s">
        <v>650</v>
      </c>
    </row>
    <row r="6" spans="1:5">
      <c r="A6" s="3" t="s">
        <v>419</v>
      </c>
    </row>
    <row r="7" spans="1:5">
      <c r="A7" s="4" t="s">
        <v>651</v>
      </c>
      <c r="C7" s="6" t="n">
        <v>2</v>
      </c>
      <c r="D7" s="6" t="n">
        <v>2</v>
      </c>
      <c r="E7" s="6" t="n">
        <v>2</v>
      </c>
    </row>
    <row r="8" spans="1:5">
      <c r="A8" s="4" t="s">
        <v>426</v>
      </c>
      <c r="B8" s="5" t="n">
        <v>0</v>
      </c>
      <c r="D8" s="5" t="n">
        <v>21000</v>
      </c>
      <c r="E8" s="5" t="n">
        <v>23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2"/>
  </cols>
  <sheetData>
    <row r="1" spans="1:7">
      <c r="A1" s="1" t="s">
        <v>652</v>
      </c>
      <c r="B1" s="2" t="s">
        <v>653</v>
      </c>
      <c r="C1" s="2" t="s">
        <v>654</v>
      </c>
      <c r="D1" s="2" t="s">
        <v>655</v>
      </c>
      <c r="E1" s="2" t="s">
        <v>653</v>
      </c>
      <c r="F1" s="2" t="s">
        <v>656</v>
      </c>
      <c r="G1" s="2" t="s">
        <v>322</v>
      </c>
    </row>
    <row r="2" spans="1:7">
      <c r="A2" s="3" t="s">
        <v>657</v>
      </c>
    </row>
    <row r="3" spans="1:7">
      <c r="A3" s="4" t="s">
        <v>330</v>
      </c>
      <c r="G3" s="6" t="n">
        <v>5</v>
      </c>
    </row>
    <row r="4" spans="1:7">
      <c r="A4" s="4" t="s">
        <v>401</v>
      </c>
    </row>
    <row r="5" spans="1:7">
      <c r="A5" s="3" t="s">
        <v>657</v>
      </c>
    </row>
    <row r="6" spans="1:7">
      <c r="A6" s="4" t="s">
        <v>658</v>
      </c>
      <c r="B6" s="5" t="n">
        <v>200000</v>
      </c>
      <c r="C6" s="5" t="n">
        <v>2800000</v>
      </c>
      <c r="D6" s="5" t="n">
        <v>5000000</v>
      </c>
      <c r="E6" s="5" t="n">
        <v>200000</v>
      </c>
      <c r="F6" s="5" t="n">
        <v>2700000</v>
      </c>
    </row>
    <row r="7" spans="1:7">
      <c r="A7" s="4" t="s">
        <v>659</v>
      </c>
    </row>
    <row r="8" spans="1:7">
      <c r="A8" s="3" t="s">
        <v>657</v>
      </c>
    </row>
    <row r="9" spans="1:7">
      <c r="A9" s="4" t="s">
        <v>658</v>
      </c>
      <c r="D9" s="6" t="n">
        <v>5000000</v>
      </c>
    </row>
    <row r="10" spans="1:7">
      <c r="A10" s="4" t="s">
        <v>660</v>
      </c>
    </row>
    <row r="11" spans="1:7">
      <c r="A11" s="3" t="s">
        <v>657</v>
      </c>
    </row>
    <row r="12" spans="1:7">
      <c r="A12" s="4" t="s">
        <v>658</v>
      </c>
      <c r="E12" s="5" t="n">
        <v>81000</v>
      </c>
    </row>
    <row r="13" spans="1:7">
      <c r="A13" s="4" t="s">
        <v>661</v>
      </c>
      <c r="B13" s="6" t="n">
        <v>2</v>
      </c>
      <c r="E13" s="6" t="n">
        <v>2</v>
      </c>
    </row>
    <row r="14" spans="1:7">
      <c r="A14" s="4" t="s">
        <v>662</v>
      </c>
      <c r="B14" s="6" t="n">
        <v>2</v>
      </c>
      <c r="E14" s="6" t="n">
        <v>2</v>
      </c>
    </row>
    <row r="15" spans="1:7">
      <c r="A15" s="4" t="s">
        <v>663</v>
      </c>
    </row>
    <row r="16" spans="1:7">
      <c r="A16" s="3" t="s">
        <v>657</v>
      </c>
    </row>
    <row r="17" spans="1:7">
      <c r="A17" s="4" t="s">
        <v>658</v>
      </c>
      <c r="E17" s="5" t="n">
        <v>20000</v>
      </c>
    </row>
    <row r="18" spans="1:7">
      <c r="A18" s="4" t="s">
        <v>664</v>
      </c>
    </row>
    <row r="19" spans="1:7">
      <c r="A19" s="3" t="s">
        <v>657</v>
      </c>
    </row>
    <row r="20" spans="1:7">
      <c r="A20" s="4" t="s">
        <v>658</v>
      </c>
      <c r="D20" s="5" t="n">
        <v>200000</v>
      </c>
    </row>
    <row r="21" spans="1:7">
      <c r="A21" s="4" t="s">
        <v>661</v>
      </c>
      <c r="D21" s="6" t="n">
        <v>2</v>
      </c>
    </row>
    <row r="22" spans="1:7">
      <c r="A22" s="4" t="s">
        <v>651</v>
      </c>
      <c r="D22" s="6" t="n">
        <v>2</v>
      </c>
    </row>
    <row r="23" spans="1:7">
      <c r="A23" s="4" t="s">
        <v>665</v>
      </c>
    </row>
    <row r="24" spans="1:7">
      <c r="A24" s="3" t="s">
        <v>657</v>
      </c>
    </row>
    <row r="25" spans="1:7">
      <c r="A25" s="4" t="s">
        <v>658</v>
      </c>
      <c r="D25" s="5" t="n">
        <v>2300000</v>
      </c>
    </row>
    <row r="26" spans="1:7">
      <c r="A26" s="4" t="s">
        <v>661</v>
      </c>
      <c r="D26" s="6" t="n">
        <v>3</v>
      </c>
    </row>
    <row r="27" spans="1:7">
      <c r="A27" s="4" t="s">
        <v>662</v>
      </c>
      <c r="D27"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41"/>
    <col customWidth="1" max="5" min="5" width="31"/>
    <col customWidth="1" max="6" min="6" width="21"/>
    <col customWidth="1" max="7" min="7" width="21"/>
    <col customWidth="1" max="8" min="8" width="21"/>
  </cols>
  <sheetData>
    <row r="1" spans="1:8">
      <c r="A1" s="1" t="s">
        <v>666</v>
      </c>
      <c r="B1" s="2" t="s">
        <v>667</v>
      </c>
      <c r="C1" s="2" t="s">
        <v>668</v>
      </c>
      <c r="D1" s="2" t="s">
        <v>669</v>
      </c>
      <c r="E1" s="2" t="s">
        <v>670</v>
      </c>
      <c r="F1" s="2" t="s">
        <v>321</v>
      </c>
      <c r="G1" s="2" t="s">
        <v>323</v>
      </c>
      <c r="H1" s="2" t="s">
        <v>344</v>
      </c>
    </row>
    <row r="2" spans="1:8">
      <c r="A2" s="3" t="s">
        <v>657</v>
      </c>
    </row>
    <row r="3" spans="1:8">
      <c r="A3" s="4" t="s">
        <v>671</v>
      </c>
      <c r="B3" s="6" t="n">
        <v>3592858</v>
      </c>
    </row>
    <row r="4" spans="1:8">
      <c r="A4" s="4" t="s">
        <v>672</v>
      </c>
      <c r="F4" s="5" t="n">
        <v>25150</v>
      </c>
      <c r="H4" s="5" t="n">
        <v>30278</v>
      </c>
    </row>
    <row r="5" spans="1:8">
      <c r="A5" s="4" t="s">
        <v>281</v>
      </c>
    </row>
    <row r="6" spans="1:8">
      <c r="A6" s="3" t="s">
        <v>657</v>
      </c>
    </row>
    <row r="7" spans="1:8">
      <c r="A7" s="4" t="s">
        <v>673</v>
      </c>
      <c r="D7" s="6" t="n">
        <v>154450</v>
      </c>
    </row>
    <row r="8" spans="1:8">
      <c r="A8" s="4" t="s">
        <v>674</v>
      </c>
      <c r="D8" s="6" t="n">
        <v>5</v>
      </c>
    </row>
    <row r="9" spans="1:8">
      <c r="A9" s="4" t="s">
        <v>675</v>
      </c>
      <c r="D9" s="6" t="n">
        <v>3</v>
      </c>
    </row>
    <row r="10" spans="1:8">
      <c r="A10" s="4" t="s">
        <v>676</v>
      </c>
      <c r="D10" s="5" t="n">
        <v>1500</v>
      </c>
    </row>
    <row r="11" spans="1:8">
      <c r="A11" s="4" t="s">
        <v>677</v>
      </c>
      <c r="D11" s="6" t="n">
        <v>500000</v>
      </c>
    </row>
    <row r="12" spans="1:8">
      <c r="A12" s="4" t="s">
        <v>678</v>
      </c>
      <c r="D12" s="6" t="n">
        <v>1</v>
      </c>
    </row>
    <row r="13" spans="1:8">
      <c r="A13" s="4" t="s">
        <v>679</v>
      </c>
      <c r="D13" s="6" t="n">
        <v>47000</v>
      </c>
    </row>
    <row r="14" spans="1:8">
      <c r="A14" s="4" t="s">
        <v>680</v>
      </c>
      <c r="D14" s="5" t="n">
        <v>500</v>
      </c>
    </row>
    <row r="15" spans="1:8">
      <c r="A15" s="4" t="s">
        <v>681</v>
      </c>
      <c r="D15" s="6" t="n">
        <v>14</v>
      </c>
    </row>
    <row r="16" spans="1:8">
      <c r="A16" s="4" t="s">
        <v>671</v>
      </c>
      <c r="D16" s="6" t="n">
        <v>3000000</v>
      </c>
    </row>
    <row r="17" spans="1:8">
      <c r="A17" s="4" t="s">
        <v>682</v>
      </c>
      <c r="D17" s="5" t="n">
        <v>5000</v>
      </c>
    </row>
    <row r="18" spans="1:8">
      <c r="A18" s="4" t="s">
        <v>106</v>
      </c>
    </row>
    <row r="19" spans="1:8">
      <c r="A19" s="3" t="s">
        <v>657</v>
      </c>
    </row>
    <row r="20" spans="1:8">
      <c r="A20" s="4" t="s">
        <v>671</v>
      </c>
      <c r="C20" s="6" t="n">
        <v>1324256</v>
      </c>
    </row>
    <row r="21" spans="1:8">
      <c r="A21" s="4" t="s">
        <v>672</v>
      </c>
      <c r="C21" s="5" t="n">
        <v>12500</v>
      </c>
      <c r="G21" s="5" t="n">
        <v>8979</v>
      </c>
    </row>
    <row r="22" spans="1:8">
      <c r="A22" s="4" t="s">
        <v>297</v>
      </c>
    </row>
    <row r="23" spans="1:8">
      <c r="A23" s="3" t="s">
        <v>657</v>
      </c>
    </row>
    <row r="24" spans="1:8">
      <c r="A24" s="4" t="s">
        <v>651</v>
      </c>
      <c r="E24" s="6" t="n">
        <v>1</v>
      </c>
    </row>
    <row r="25" spans="1:8">
      <c r="A25" s="4" t="s">
        <v>683</v>
      </c>
      <c r="E25" s="6" t="n">
        <v>14286</v>
      </c>
    </row>
    <row r="26" spans="1:8">
      <c r="A26" s="4" t="s">
        <v>684</v>
      </c>
      <c r="E26" s="5" t="n">
        <v>100</v>
      </c>
    </row>
    <row r="27" spans="1:8">
      <c r="A27" s="4" t="s">
        <v>685</v>
      </c>
      <c r="E27" s="6" t="n">
        <v>71429</v>
      </c>
    </row>
    <row r="28" spans="1:8">
      <c r="A28" s="4" t="s">
        <v>686</v>
      </c>
      <c r="E28" s="5" t="n">
        <v>500</v>
      </c>
    </row>
    <row r="29" spans="1:8">
      <c r="A29" s="4" t="s">
        <v>671</v>
      </c>
      <c r="E29" s="6" t="n">
        <v>3592858</v>
      </c>
    </row>
    <row r="30" spans="1:8">
      <c r="A30" s="4" t="s">
        <v>687</v>
      </c>
      <c r="E30" s="6" t="n">
        <v>1</v>
      </c>
    </row>
    <row r="31" spans="1:8">
      <c r="A31" s="4" t="s">
        <v>688</v>
      </c>
    </row>
    <row r="32" spans="1:8">
      <c r="A32" s="3" t="s">
        <v>657</v>
      </c>
    </row>
    <row r="33" spans="1:8">
      <c r="A33" s="4" t="s">
        <v>675</v>
      </c>
      <c r="C33" s="6" t="n">
        <v>3</v>
      </c>
    </row>
    <row r="34" spans="1:8">
      <c r="A34" s="4" t="s">
        <v>671</v>
      </c>
      <c r="C34" s="6" t="n">
        <v>56678</v>
      </c>
    </row>
    <row r="35" spans="1:8">
      <c r="A35" s="4" t="s">
        <v>672</v>
      </c>
      <c r="C35" s="5" t="n">
        <v>500</v>
      </c>
    </row>
    <row r="36" spans="1:8">
      <c r="A36" s="4" t="s">
        <v>689</v>
      </c>
    </row>
    <row r="37" spans="1:8">
      <c r="A37" s="3" t="s">
        <v>657</v>
      </c>
    </row>
    <row r="38" spans="1:8">
      <c r="A38" s="4" t="s">
        <v>675</v>
      </c>
      <c r="C38" s="6" t="n">
        <v>1</v>
      </c>
    </row>
    <row r="39" spans="1:8">
      <c r="A39" s="4" t="s">
        <v>671</v>
      </c>
      <c r="C39" s="6" t="n">
        <v>52798</v>
      </c>
    </row>
    <row r="40" spans="1:8">
      <c r="A40" s="4" t="s">
        <v>672</v>
      </c>
      <c r="C40" s="5" t="n">
        <v>500</v>
      </c>
    </row>
    <row r="41" spans="1:8">
      <c r="A41" s="4" t="s">
        <v>690</v>
      </c>
      <c r="C41"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691</v>
      </c>
      <c r="B1" s="2" t="s">
        <v>1</v>
      </c>
    </row>
    <row r="2" spans="1:3">
      <c r="B2" s="2" t="s">
        <v>692</v>
      </c>
      <c r="C2" s="2" t="s">
        <v>323</v>
      </c>
    </row>
    <row r="3" spans="1:3">
      <c r="A3" s="3" t="s">
        <v>693</v>
      </c>
    </row>
    <row r="4" spans="1:3">
      <c r="A4" s="4" t="s">
        <v>694</v>
      </c>
      <c r="B4" s="6" t="n">
        <v>21</v>
      </c>
    </row>
    <row r="5" spans="1:3">
      <c r="A5" s="4" t="s">
        <v>695</v>
      </c>
      <c r="B5" s="4" t="s">
        <v>365</v>
      </c>
    </row>
    <row r="6" spans="1:3">
      <c r="A6" s="4" t="s">
        <v>696</v>
      </c>
      <c r="B6" s="4" t="s">
        <v>365</v>
      </c>
    </row>
    <row r="7" spans="1:3">
      <c r="A7" s="4" t="s">
        <v>697</v>
      </c>
      <c r="B7" s="4" t="s">
        <v>698</v>
      </c>
    </row>
    <row r="8" spans="1:3">
      <c r="A8" s="4" t="s">
        <v>699</v>
      </c>
      <c r="B8" s="4" t="s">
        <v>450</v>
      </c>
    </row>
    <row r="9" spans="1:3">
      <c r="A9" s="4" t="s">
        <v>700</v>
      </c>
      <c r="B9" s="4" t="s">
        <v>365</v>
      </c>
    </row>
    <row r="10" spans="1:3">
      <c r="A10" s="4" t="s">
        <v>701</v>
      </c>
      <c r="B10" s="4" t="s">
        <v>702</v>
      </c>
    </row>
    <row r="11" spans="1:3">
      <c r="A11" s="4" t="s">
        <v>703</v>
      </c>
      <c r="B11" s="10" t="n">
        <v>0.1</v>
      </c>
      <c r="C11" s="5" t="n">
        <v>0</v>
      </c>
    </row>
    <row r="12" spans="1:3">
      <c r="A12" s="4" t="s">
        <v>358</v>
      </c>
    </row>
    <row r="13" spans="1:3">
      <c r="A13" s="3" t="s">
        <v>693</v>
      </c>
    </row>
    <row r="14" spans="1:3">
      <c r="A14" s="4" t="s">
        <v>697</v>
      </c>
      <c r="B14" s="4" t="s">
        <v>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7</v>
      </c>
      <c r="D2" s="2" t="s">
        <v>82</v>
      </c>
    </row>
    <row r="3" spans="1:4">
      <c r="A3" s="3" t="s">
        <v>144</v>
      </c>
    </row>
    <row r="4" spans="1:4">
      <c r="A4" s="4" t="s">
        <v>92</v>
      </c>
      <c r="B4" s="5" t="n">
        <v>-23637000</v>
      </c>
      <c r="C4" s="5" t="n">
        <v>-33415000</v>
      </c>
      <c r="D4" s="5" t="n">
        <v>-14586000</v>
      </c>
    </row>
    <row r="5" spans="1:4">
      <c r="A5" s="3" t="s">
        <v>145</v>
      </c>
    </row>
    <row r="6" spans="1:4">
      <c r="A6" s="4" t="s">
        <v>146</v>
      </c>
      <c r="B6" s="6" t="n">
        <v>4131000</v>
      </c>
      <c r="C6" s="6" t="n">
        <v>5273000</v>
      </c>
      <c r="D6" s="6" t="n">
        <v>1718000</v>
      </c>
    </row>
    <row r="7" spans="1:4">
      <c r="A7" s="4" t="s">
        <v>147</v>
      </c>
      <c r="D7" s="6" t="n">
        <v>145000</v>
      </c>
    </row>
    <row r="8" spans="1:4">
      <c r="A8" s="4" t="s">
        <v>148</v>
      </c>
      <c r="D8" s="6" t="n">
        <v>256000</v>
      </c>
    </row>
    <row r="9" spans="1:4">
      <c r="A9" s="4" t="s">
        <v>149</v>
      </c>
      <c r="D9" s="6" t="n">
        <v>-17000</v>
      </c>
    </row>
    <row r="10" spans="1:4">
      <c r="A10" s="4" t="s">
        <v>150</v>
      </c>
      <c r="B10" s="6" t="n">
        <v>346000</v>
      </c>
      <c r="C10" s="6" t="n">
        <v>137000</v>
      </c>
      <c r="D10" s="6" t="n">
        <v>-276000</v>
      </c>
    </row>
    <row r="11" spans="1:4">
      <c r="A11" s="4" t="s">
        <v>151</v>
      </c>
      <c r="D11" s="6" t="n">
        <v>-850000</v>
      </c>
    </row>
    <row r="12" spans="1:4">
      <c r="A12" s="4" t="s">
        <v>152</v>
      </c>
      <c r="D12" s="6" t="n">
        <v>649000</v>
      </c>
    </row>
    <row r="13" spans="1:4">
      <c r="A13" s="3" t="s">
        <v>153</v>
      </c>
    </row>
    <row r="14" spans="1:4">
      <c r="A14" s="4" t="s">
        <v>154</v>
      </c>
      <c r="B14" s="6" t="n">
        <v>-196000</v>
      </c>
      <c r="C14" s="6" t="n">
        <v>198000</v>
      </c>
      <c r="D14" s="6" t="n">
        <v>-55000</v>
      </c>
    </row>
    <row r="15" spans="1:4">
      <c r="A15" s="4" t="s">
        <v>47</v>
      </c>
      <c r="B15" s="6" t="n">
        <v>-1981000</v>
      </c>
      <c r="C15" s="6" t="n">
        <v>2007000</v>
      </c>
      <c r="D15" s="6" t="n">
        <v>1477000</v>
      </c>
    </row>
    <row r="16" spans="1:4">
      <c r="A16" s="4" t="s">
        <v>155</v>
      </c>
      <c r="B16" s="6" t="n">
        <v>-574000</v>
      </c>
      <c r="C16" s="6" t="n">
        <v>-1101000</v>
      </c>
      <c r="D16" s="6" t="n">
        <v>496000</v>
      </c>
    </row>
    <row r="17" spans="1:4">
      <c r="A17" s="4" t="s">
        <v>156</v>
      </c>
      <c r="B17" s="6" t="n">
        <v>-21911000</v>
      </c>
      <c r="C17" s="6" t="n">
        <v>-26901000</v>
      </c>
      <c r="D17" s="6" t="n">
        <v>-11043000</v>
      </c>
    </row>
    <row r="18" spans="1:4">
      <c r="A18" s="3" t="s">
        <v>157</v>
      </c>
    </row>
    <row r="19" spans="1:4">
      <c r="A19" s="4" t="s">
        <v>158</v>
      </c>
      <c r="C19" s="6" t="n">
        <v>10000000</v>
      </c>
      <c r="D19" s="6" t="n">
        <v>2651000</v>
      </c>
    </row>
    <row r="20" spans="1:4">
      <c r="A20" s="4" t="s">
        <v>159</v>
      </c>
      <c r="D20" s="6" t="n">
        <v>2500000</v>
      </c>
    </row>
    <row r="21" spans="1:4">
      <c r="A21" s="4" t="s">
        <v>160</v>
      </c>
      <c r="B21" s="6" t="n">
        <v>-10000</v>
      </c>
      <c r="C21" s="6" t="n">
        <v>-89000</v>
      </c>
      <c r="D21" s="6" t="n">
        <v>-10000</v>
      </c>
    </row>
    <row r="22" spans="1:4">
      <c r="A22" s="4" t="s">
        <v>161</v>
      </c>
      <c r="B22" s="6" t="n">
        <v>-741000</v>
      </c>
    </row>
    <row r="23" spans="1:4">
      <c r="A23" s="4" t="s">
        <v>124</v>
      </c>
      <c r="B23" s="6" t="n">
        <v>84000</v>
      </c>
      <c r="C23" s="6" t="n">
        <v>41000</v>
      </c>
    </row>
    <row r="24" spans="1:4">
      <c r="A24" s="4" t="s">
        <v>127</v>
      </c>
      <c r="C24" s="6" t="n">
        <v>156000</v>
      </c>
    </row>
    <row r="25" spans="1:4">
      <c r="A25" s="4" t="s">
        <v>162</v>
      </c>
      <c r="B25" s="6" t="n">
        <v>25150000</v>
      </c>
      <c r="C25" s="6" t="n">
        <v>12541000</v>
      </c>
      <c r="D25" s="6" t="n">
        <v>30278000</v>
      </c>
    </row>
    <row r="26" spans="1:4">
      <c r="A26" s="4" t="s">
        <v>163</v>
      </c>
      <c r="B26" s="6" t="n">
        <v>-2091000</v>
      </c>
      <c r="C26" s="6" t="n">
        <v>-1287000</v>
      </c>
      <c r="D26" s="6" t="n">
        <v>-3963000</v>
      </c>
    </row>
    <row r="27" spans="1:4">
      <c r="A27" s="4" t="s">
        <v>41</v>
      </c>
      <c r="C27" s="6" t="n">
        <v>-21000</v>
      </c>
    </row>
    <row r="28" spans="1:4">
      <c r="A28" s="4" t="s">
        <v>164</v>
      </c>
      <c r="B28" s="6" t="n">
        <v>22392000</v>
      </c>
      <c r="C28" s="6" t="n">
        <v>21341000</v>
      </c>
      <c r="D28" s="6" t="n">
        <v>31456000</v>
      </c>
    </row>
    <row r="29" spans="1:4">
      <c r="A29" s="4" t="s">
        <v>165</v>
      </c>
      <c r="B29" s="6" t="n">
        <v>481000</v>
      </c>
      <c r="C29" s="6" t="n">
        <v>-5560000</v>
      </c>
      <c r="D29" s="6" t="n">
        <v>20413000</v>
      </c>
    </row>
    <row r="30" spans="1:4">
      <c r="A30" s="4" t="s">
        <v>166</v>
      </c>
      <c r="B30" s="6" t="n">
        <v>18473000</v>
      </c>
      <c r="C30" s="6" t="n">
        <v>24033000</v>
      </c>
      <c r="D30" s="6" t="n">
        <v>3620000</v>
      </c>
    </row>
    <row r="31" spans="1:4">
      <c r="A31" s="4" t="s">
        <v>167</v>
      </c>
      <c r="B31" s="6" t="n">
        <v>18954000</v>
      </c>
      <c r="C31" s="6" t="n">
        <v>18473000</v>
      </c>
      <c r="D31" s="6" t="n">
        <v>24033000</v>
      </c>
    </row>
    <row r="32" spans="1:4">
      <c r="A32" s="3" t="s">
        <v>168</v>
      </c>
    </row>
    <row r="33" spans="1:4">
      <c r="A33" s="4" t="s">
        <v>169</v>
      </c>
      <c r="B33" s="6" t="n">
        <v>488000</v>
      </c>
      <c r="C33" s="6" t="n">
        <v>291000</v>
      </c>
    </row>
    <row r="34" spans="1:4">
      <c r="A34" s="3" t="s">
        <v>170</v>
      </c>
    </row>
    <row r="35" spans="1:4">
      <c r="A35" s="4" t="s">
        <v>171</v>
      </c>
      <c r="B35" s="5" t="n">
        <v>196000</v>
      </c>
    </row>
    <row r="36" spans="1:4">
      <c r="A36" s="4" t="s">
        <v>172</v>
      </c>
      <c r="D36" s="6" t="n">
        <v>366000</v>
      </c>
    </row>
    <row r="37" spans="1:4">
      <c r="A37" s="4" t="s">
        <v>173</v>
      </c>
      <c r="D37" s="6" t="n">
        <v>505000</v>
      </c>
    </row>
    <row r="38" spans="1:4">
      <c r="A38" s="4" t="s">
        <v>114</v>
      </c>
      <c r="D38" s="6" t="n">
        <v>372000</v>
      </c>
    </row>
    <row r="39" spans="1:4">
      <c r="A39" s="4" t="s">
        <v>174</v>
      </c>
    </row>
    <row r="40" spans="1:4">
      <c r="A40" s="3" t="s">
        <v>170</v>
      </c>
    </row>
    <row r="41" spans="1:4">
      <c r="A41" s="4" t="s">
        <v>175</v>
      </c>
      <c r="D41" s="6" t="n">
        <v>205000</v>
      </c>
    </row>
    <row r="42" spans="1:4">
      <c r="A42" s="4" t="s">
        <v>176</v>
      </c>
    </row>
    <row r="43" spans="1:4">
      <c r="A43" s="3" t="s">
        <v>170</v>
      </c>
    </row>
    <row r="44" spans="1:4">
      <c r="A44" s="4" t="s">
        <v>177</v>
      </c>
      <c r="C44" s="5" t="n">
        <v>10000</v>
      </c>
    </row>
    <row r="45" spans="1:4">
      <c r="A45" s="4" t="s">
        <v>178</v>
      </c>
    </row>
    <row r="46" spans="1:4">
      <c r="A46" s="3" t="s">
        <v>170</v>
      </c>
    </row>
    <row r="47" spans="1:4">
      <c r="A47" s="4" t="s">
        <v>171</v>
      </c>
      <c r="D47" s="6" t="n">
        <v>11445000</v>
      </c>
    </row>
    <row r="48" spans="1:4">
      <c r="A48" s="4" t="s">
        <v>179</v>
      </c>
    </row>
    <row r="49" spans="1:4">
      <c r="A49" s="3" t="s">
        <v>170</v>
      </c>
    </row>
    <row r="50" spans="1:4">
      <c r="A50" s="4" t="s">
        <v>112</v>
      </c>
      <c r="D50" s="5" t="n">
        <v>831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704</v>
      </c>
      <c r="B1" s="2" t="s">
        <v>705</v>
      </c>
      <c r="C1" s="2" t="s">
        <v>706</v>
      </c>
      <c r="D1" s="2" t="s">
        <v>493</v>
      </c>
      <c r="E1" s="2" t="s">
        <v>2</v>
      </c>
      <c r="F1" s="2" t="s">
        <v>37</v>
      </c>
    </row>
    <row r="2" spans="1:6">
      <c r="A2" s="3" t="s">
        <v>211</v>
      </c>
    </row>
    <row r="3" spans="1:6">
      <c r="A3" s="4" t="s">
        <v>52</v>
      </c>
      <c r="F3" s="5" t="n">
        <v>8683</v>
      </c>
    </row>
    <row r="4" spans="1:6">
      <c r="A4" s="4" t="s">
        <v>502</v>
      </c>
    </row>
    <row r="5" spans="1:6">
      <c r="A5" s="3" t="s">
        <v>211</v>
      </c>
    </row>
    <row r="6" spans="1:6">
      <c r="A6" s="4" t="s">
        <v>503</v>
      </c>
      <c r="E6" s="6" t="n">
        <v>415077</v>
      </c>
      <c r="F6" s="6" t="n">
        <v>0</v>
      </c>
    </row>
    <row r="7" spans="1:6">
      <c r="A7" s="4" t="s">
        <v>707</v>
      </c>
    </row>
    <row r="8" spans="1:6">
      <c r="A8" s="3" t="s">
        <v>211</v>
      </c>
    </row>
    <row r="9" spans="1:6">
      <c r="A9" s="4" t="s">
        <v>503</v>
      </c>
      <c r="D9" s="6" t="n">
        <v>501001</v>
      </c>
    </row>
    <row r="10" spans="1:6">
      <c r="A10" s="4" t="s">
        <v>360</v>
      </c>
    </row>
    <row r="11" spans="1:6">
      <c r="A11" s="3" t="s">
        <v>211</v>
      </c>
    </row>
    <row r="12" spans="1:6">
      <c r="A12" s="4" t="s">
        <v>367</v>
      </c>
      <c r="C12" s="5" t="n">
        <v>100</v>
      </c>
    </row>
    <row r="13" spans="1:6">
      <c r="A13" s="4" t="s">
        <v>368</v>
      </c>
    </row>
    <row r="14" spans="1:6">
      <c r="A14" s="3" t="s">
        <v>211</v>
      </c>
    </row>
    <row r="15" spans="1:6">
      <c r="A15" s="4" t="s">
        <v>52</v>
      </c>
      <c r="B15" s="5" t="n">
        <v>8900</v>
      </c>
    </row>
    <row r="16" spans="1:6">
      <c r="A16" s="4" t="s">
        <v>367</v>
      </c>
      <c r="B16" s="6" t="n">
        <v>800</v>
      </c>
    </row>
    <row r="17" spans="1:6">
      <c r="A17" s="4" t="s">
        <v>708</v>
      </c>
    </row>
    <row r="18" spans="1:6">
      <c r="A18" s="3" t="s">
        <v>211</v>
      </c>
    </row>
    <row r="19" spans="1:6">
      <c r="A19" s="4" t="s">
        <v>709</v>
      </c>
      <c r="B19" s="5"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7</v>
      </c>
      <c r="D2" s="2" t="s">
        <v>82</v>
      </c>
    </row>
    <row r="3" spans="1:4">
      <c r="A3" s="3" t="s">
        <v>711</v>
      </c>
    </row>
    <row r="4" spans="1:4">
      <c r="A4" s="4" t="s">
        <v>712</v>
      </c>
      <c r="B4" s="5" t="n">
        <v>16181</v>
      </c>
      <c r="C4" s="5" t="n">
        <v>9320</v>
      </c>
      <c r="D4" s="5" t="n">
        <v>3657</v>
      </c>
    </row>
    <row r="5" spans="1:4">
      <c r="A5" s="4" t="s">
        <v>713</v>
      </c>
      <c r="B5" s="6" t="n">
        <v>6685</v>
      </c>
      <c r="C5" s="6" t="n">
        <v>6861</v>
      </c>
      <c r="D5" s="6" t="n">
        <v>5937</v>
      </c>
    </row>
    <row r="6" spans="1:4">
      <c r="A6" s="4" t="s">
        <v>714</v>
      </c>
      <c r="D6" s="6" t="n">
        <v>-274</v>
      </c>
    </row>
    <row r="7" spans="1:4">
      <c r="A7" s="4" t="s">
        <v>715</v>
      </c>
      <c r="B7" s="5" t="n">
        <v>22866</v>
      </c>
      <c r="C7" s="5" t="n">
        <v>16181</v>
      </c>
      <c r="D7" s="5" t="n">
        <v>93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0:32:03Z</dcterms:created>
  <dcterms:modified xmlns:dcterms="http://purl.org/dc/terms/" xmlns:xsi="http://www.w3.org/2001/XMLSchema-instance" xsi:type="dcterms:W3CDTF">2019-03-15T20:32:03Z</dcterms:modified>
</cp:coreProperties>
</file>